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Fair Value Measurements" sheetId="9" state="visible" r:id="rId9"/>
    <sheet xmlns:r="http://schemas.openxmlformats.org/officeDocument/2006/relationships" name="Accrued Expenses and Other Curr" sheetId="10" state="visible" r:id="rId10"/>
    <sheet xmlns:r="http://schemas.openxmlformats.org/officeDocument/2006/relationships" name="Long-term Debt" sheetId="11" state="visible" r:id="rId11"/>
    <sheet xmlns:r="http://schemas.openxmlformats.org/officeDocument/2006/relationships" name="Legal Proceedings, Commitments "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Stock Based Compensation" sheetId="15" state="visible" r:id="rId15"/>
    <sheet xmlns:r="http://schemas.openxmlformats.org/officeDocument/2006/relationships" name="Net Income (Loss) Per Share" sheetId="16" state="visible" r:id="rId16"/>
    <sheet xmlns:r="http://schemas.openxmlformats.org/officeDocument/2006/relationships" name="Discontinued Operations, Assets" sheetId="17" state="visible" r:id="rId17"/>
    <sheet xmlns:r="http://schemas.openxmlformats.org/officeDocument/2006/relationships" name="Subsequent Events" sheetId="18" state="visible" r:id="rId18"/>
    <sheet xmlns:r="http://schemas.openxmlformats.org/officeDocument/2006/relationships" name="Business and Basis of Present19" sheetId="19" state="visible" r:id="rId19"/>
    <sheet xmlns:r="http://schemas.openxmlformats.org/officeDocument/2006/relationships" name="Fair Value Measurements (Tables" sheetId="20" state="visible" r:id="rId20"/>
    <sheet xmlns:r="http://schemas.openxmlformats.org/officeDocument/2006/relationships" name="Accrued Expenses and Other Cu21" sheetId="21" state="visible" r:id="rId21"/>
    <sheet xmlns:r="http://schemas.openxmlformats.org/officeDocument/2006/relationships" name="Stockholders' Equity (Tables)" sheetId="22" state="visible" r:id="rId22"/>
    <sheet xmlns:r="http://schemas.openxmlformats.org/officeDocument/2006/relationships" name="Warrants (Tables)" sheetId="23" state="visible" r:id="rId23"/>
    <sheet xmlns:r="http://schemas.openxmlformats.org/officeDocument/2006/relationships" name="Stock Based Compensation (Table" sheetId="24" state="visible" r:id="rId24"/>
    <sheet xmlns:r="http://schemas.openxmlformats.org/officeDocument/2006/relationships" name="Net Income (Loss) Per Share (Ta" sheetId="25" state="visible" r:id="rId25"/>
    <sheet xmlns:r="http://schemas.openxmlformats.org/officeDocument/2006/relationships" name="Discontinued Operations, Asse26" sheetId="26" state="visible" r:id="rId26"/>
    <sheet xmlns:r="http://schemas.openxmlformats.org/officeDocument/2006/relationships" name="Business and Basis of Present27" sheetId="27" state="visible" r:id="rId27"/>
    <sheet xmlns:r="http://schemas.openxmlformats.org/officeDocument/2006/relationships" name="Fair Value Measurements (Contin" sheetId="28" state="visible" r:id="rId28"/>
    <sheet xmlns:r="http://schemas.openxmlformats.org/officeDocument/2006/relationships" name="Fair Value Measurements (Reconc" sheetId="29" state="visible" r:id="rId29"/>
    <sheet xmlns:r="http://schemas.openxmlformats.org/officeDocument/2006/relationships" name="Accrued Expenses and Other Cu30" sheetId="30" state="visible" r:id="rId30"/>
    <sheet xmlns:r="http://schemas.openxmlformats.org/officeDocument/2006/relationships" name="Long-term Debt (Details)" sheetId="31" state="visible" r:id="rId31"/>
    <sheet xmlns:r="http://schemas.openxmlformats.org/officeDocument/2006/relationships" name="Legal Proceedings, Commitment32" sheetId="32" state="visible" r:id="rId32"/>
    <sheet xmlns:r="http://schemas.openxmlformats.org/officeDocument/2006/relationships" name="Stockholders' Equity (Additiona" sheetId="33" state="visible" r:id="rId33"/>
    <sheet xmlns:r="http://schemas.openxmlformats.org/officeDocument/2006/relationships" name="Stockholders' Equity (Common St" sheetId="34" state="visible" r:id="rId34"/>
    <sheet xmlns:r="http://schemas.openxmlformats.org/officeDocument/2006/relationships" name="Warrants (Schedule of Warrant A" sheetId="35" state="visible" r:id="rId35"/>
    <sheet xmlns:r="http://schemas.openxmlformats.org/officeDocument/2006/relationships" name="Warrants (Fair Value of Warrant" sheetId="36" state="visible" r:id="rId36"/>
    <sheet xmlns:r="http://schemas.openxmlformats.org/officeDocument/2006/relationships" name="Warrants (Changes in Fair Value" sheetId="37" state="visible" r:id="rId37"/>
    <sheet xmlns:r="http://schemas.openxmlformats.org/officeDocument/2006/relationships" name="Warrants (Warrants Classified a" sheetId="38" state="visible" r:id="rId38"/>
    <sheet xmlns:r="http://schemas.openxmlformats.org/officeDocument/2006/relationships" name="Stock Based Compensation (Alloc" sheetId="39" state="visible" r:id="rId39"/>
    <sheet xmlns:r="http://schemas.openxmlformats.org/officeDocument/2006/relationships" name="Stock Based Compensation (Assum" sheetId="40" state="visible" r:id="rId40"/>
    <sheet xmlns:r="http://schemas.openxmlformats.org/officeDocument/2006/relationships" name="Stock Based Compensation (Addit" sheetId="41" state="visible" r:id="rId41"/>
    <sheet xmlns:r="http://schemas.openxmlformats.org/officeDocument/2006/relationships" name="Stock Based Compensation (Stock" sheetId="42" state="visible" r:id="rId42"/>
    <sheet xmlns:r="http://schemas.openxmlformats.org/officeDocument/2006/relationships" name="Net Income (Loss) Per Share - S" sheetId="43" state="visible" r:id="rId43"/>
    <sheet xmlns:r="http://schemas.openxmlformats.org/officeDocument/2006/relationships" name="Net Income (Loss) Per Share - C" sheetId="44" state="visible" r:id="rId44"/>
    <sheet xmlns:r="http://schemas.openxmlformats.org/officeDocument/2006/relationships" name="Discontinued Operations, Asse45" sheetId="45" state="visible" r:id="rId45"/>
    <sheet xmlns:r="http://schemas.openxmlformats.org/officeDocument/2006/relationships" name="Discontinued Operations, Asse46" sheetId="46" state="visible" r:id="rId46"/>
    <sheet xmlns:r="http://schemas.openxmlformats.org/officeDocument/2006/relationships" name="Discontinued Operations, Asse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568">
  <si>
    <t>Document and Entity Information - shares</t>
  </si>
  <si>
    <t>6 Months Ended</t>
  </si>
  <si>
    <t>Jun. 30, 2017</t>
  </si>
  <si>
    <t>Jul. 31, 2017</t>
  </si>
  <si>
    <t>Document Document And Entity Information [Abstract]</t>
  </si>
  <si>
    <t>Entity Registrant Name</t>
  </si>
  <si>
    <t>Galena Biopharma, Inc.</t>
  </si>
  <si>
    <t>Trading Symbol</t>
  </si>
  <si>
    <t>GALE</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t>
  </si>
  <si>
    <t>Dec. 31, 2016</t>
  </si>
  <si>
    <t>Current assets:</t>
  </si>
  <si>
    <t>Cash and cash equivalents</t>
  </si>
  <si>
    <t>Restricted cash</t>
  </si>
  <si>
    <t>Prepaid expenses and other current assets</t>
  </si>
  <si>
    <t>Current assets of discontinued operations</t>
  </si>
  <si>
    <t>Total current assets</t>
  </si>
  <si>
    <t>Equipment and furnishings, net</t>
  </si>
  <si>
    <t>In-process research and development</t>
  </si>
  <si>
    <t>GALE-401 rights</t>
  </si>
  <si>
    <t>Goodwill</t>
  </si>
  <si>
    <t>Deposits and other assets</t>
  </si>
  <si>
    <t>Total assets</t>
  </si>
  <si>
    <t>Current liabilities:</t>
  </si>
  <si>
    <t>Accounts payable</t>
  </si>
  <si>
    <t>Accrued expenses and other current liabilities</t>
  </si>
  <si>
    <t>Litigation settlement payable</t>
  </si>
  <si>
    <t>Fair value of warrants potentially settleable in cash</t>
  </si>
  <si>
    <t>Current portion of long-term debt</t>
  </si>
  <si>
    <t>Current liabilities of discontinued operations</t>
  </si>
  <si>
    <t>Total current liabilities</t>
  </si>
  <si>
    <t>Deferred tax liability</t>
  </si>
  <si>
    <t>Contingent purchase price consideration</t>
  </si>
  <si>
    <t>Total liabilities</t>
  </si>
  <si>
    <t>Commitments and contingencies</t>
  </si>
  <si>
    <t xml:space="preserve"> </t>
  </si>
  <si>
    <t>Stockholders' equity:</t>
  </si>
  <si>
    <t>Preferred stock, $0.0001 par value; 5,000,000 shares authorized; no shares issued and outstanding</t>
  </si>
  <si>
    <t>Common stock, $0.0001 par value; 350,000,000 shares authorized, 37,469,274 shares issued and 37,435,524 shares outstanding at June 30, 2017; 15,224,223 shares issued and 15,190,473 shares outstanding at December 31, 2016</t>
  </si>
  <si>
    <t>Additional paid-in capital</t>
  </si>
  <si>
    <t>Accumulated deficit</t>
  </si>
  <si>
    <t>Less treasury shares at cost, 33,750 shares</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CONDENSED CONSOLIDATED STATEMENTS OF COMPREHENSIVE LOSS - USD ($) $ in Thousands</t>
  </si>
  <si>
    <t>3 Months Ended</t>
  </si>
  <si>
    <t>Jun. 30, 2016</t>
  </si>
  <si>
    <t>Costs and expenses:</t>
  </si>
  <si>
    <t>Research and development</t>
  </si>
  <si>
    <t>General and administrative</t>
  </si>
  <si>
    <t>Total operating expenses</t>
  </si>
  <si>
    <t>Operating loss</t>
  </si>
  <si>
    <t>Other income (expense):</t>
  </si>
  <si>
    <t>Litigation settlements</t>
  </si>
  <si>
    <t>Change in fair value of warrants potentially settleable in cash</t>
  </si>
  <si>
    <t>Interest expense, net</t>
  </si>
  <si>
    <t>Change in fair value of the contingent purchase price liability</t>
  </si>
  <si>
    <t>Total non-operating income (expense), net</t>
  </si>
  <si>
    <t>Income (loss) from continuing operations</t>
  </si>
  <si>
    <t>Loss from discontinued operations</t>
  </si>
  <si>
    <t>Net income (loss)</t>
  </si>
  <si>
    <t>Net loss per common share:</t>
  </si>
  <si>
    <t>Basic net income (loss) per share, continuing operations (in dollars per share)</t>
  </si>
  <si>
    <t>Basic net loss per share, discontinued operations (in dollars per share)</t>
  </si>
  <si>
    <t>Basic net income (loss) per share (in dollars per share)</t>
  </si>
  <si>
    <t>Weighted-average common shares outstanding, basic (in shares)</t>
  </si>
  <si>
    <t>Net income (loss) per common share, diluted:</t>
  </si>
  <si>
    <t>Diluted net income (loss) per share, continuing operations (in dollars per share)</t>
  </si>
  <si>
    <t>Diluted net loss per share, discontinued operations (in dollars per share)</t>
  </si>
  <si>
    <t>Diluted net income (loss) per share (in dollars per share)</t>
  </si>
  <si>
    <t>Weighted-average common shares outstanding, diluted (in shares)</t>
  </si>
  <si>
    <t>CONDENSED CONSOLIDATED STATEMENT OF STOCKHOLDERS' EQUITY CONDENSED CONSOLIDATED STATEMENT OF STOCKHOLDERS' EQUITY - 6 months ended Jun. 30, 2017 - USD ($) $ in Thousands</t>
  </si>
  <si>
    <t>Total</t>
  </si>
  <si>
    <t>Common Stock</t>
  </si>
  <si>
    <t>Additional Paid-In Capital</t>
  </si>
  <si>
    <t>Accumulated Deficit</t>
  </si>
  <si>
    <t>Treasury Stock</t>
  </si>
  <si>
    <t>Beginning balance, shares at Dec. 31, 2016</t>
  </si>
  <si>
    <t>Beginning balance at Dec. 31, 2016</t>
  </si>
  <si>
    <t>Increase (Decrease) in Stockholders' Equity [Roll Forward]</t>
  </si>
  <si>
    <t>Issuance of common stock, shares</t>
  </si>
  <si>
    <t>Issuance of common stock, net of $356 in issuance costs</t>
  </si>
  <si>
    <t>Common stock warrants issued</t>
  </si>
  <si>
    <t>Issuance of common stock upon exercise of warrants, shares</t>
  </si>
  <si>
    <t>Issuance of common stock upon exercise of warrants</t>
  </si>
  <si>
    <t>Issuance of common stock in connection with employee stock purchase plan, shares</t>
  </si>
  <si>
    <t>Issuance of common stock in connection with employee stock purchase plan</t>
  </si>
  <si>
    <t>Stock-based compensation for directors and employees</t>
  </si>
  <si>
    <t>Fair value of common stock in exchange for services, shares</t>
  </si>
  <si>
    <t>Fair value of common stock in exchange for services</t>
  </si>
  <si>
    <t>Net loss</t>
  </si>
  <si>
    <t>Ending balance, shares at Jun. 30, 2017</t>
  </si>
  <si>
    <t>Ending balance at Jun. 30, 2017</t>
  </si>
  <si>
    <t>CONDENSED CONSOLIDATED STATEMENT OF STOCKHOLDERS' EQUITY (Parenthetical) $ in Thousands</t>
  </si>
  <si>
    <t>Jun. 30, 2017USD ($)</t>
  </si>
  <si>
    <t>Statement of Stockholders' Equity [Abstract]</t>
  </si>
  <si>
    <t>Common stock issuance costs</t>
  </si>
  <si>
    <t>CONDENSED CONSOLIDATED STATEMENTS OF CASH FLOWS - USD ($) $ in Thousands</t>
  </si>
  <si>
    <t>Statement of Cash Flows [Abstract]</t>
  </si>
  <si>
    <t>Net loss from continuing operations</t>
  </si>
  <si>
    <t>Adjustment to reconcile net loss to net cash used in operating activities:</t>
  </si>
  <si>
    <t>Depreciation and amortization expense</t>
  </si>
  <si>
    <t>Non-cash accretion of debt issuance costs</t>
  </si>
  <si>
    <t>Issuance of common stock as repayment of interest on long-term debt</t>
  </si>
  <si>
    <t>Non-cash stock-based compensation</t>
  </si>
  <si>
    <t>Fair value of common stock issued in exchange for services</t>
  </si>
  <si>
    <t>Change in fair value of common stock warrants</t>
  </si>
  <si>
    <t>Change in fair value of contingent consideration</t>
  </si>
  <si>
    <t>Changes in operating assets and liabilities:</t>
  </si>
  <si>
    <t>Prepaid expenses and other assets</t>
  </si>
  <si>
    <t>Litigation settlement insurance recovery</t>
  </si>
  <si>
    <t>Net cash used in continuing operating activities</t>
  </si>
  <si>
    <t>Impairment charge from classification of assets held for sale</t>
  </si>
  <si>
    <t>Changes in operating assets and liabilities attributable to discontinued operations</t>
  </si>
  <si>
    <t>Net cash used in discontinued operating activities</t>
  </si>
  <si>
    <t>Net cash used in operating activities</t>
  </si>
  <si>
    <t>Cash flows from investing activities:</t>
  </si>
  <si>
    <t>Increase (Decrease) in Restricted Cash</t>
  </si>
  <si>
    <t>Cash paid for purchase of equipment and furnishings</t>
  </si>
  <si>
    <t>Net cash used in continuing investing activities</t>
  </si>
  <si>
    <t>Selling costs paid for sale of commercial assets</t>
  </si>
  <si>
    <t>Net cash used in discontinued investing activities</t>
  </si>
  <si>
    <t>Net cash used in investing activities</t>
  </si>
  <si>
    <t>Cash flows from financing activities:</t>
  </si>
  <si>
    <t>Net proceeds from issuance of common stock</t>
  </si>
  <si>
    <t>Net proceeds from exercise of stock options</t>
  </si>
  <si>
    <t>Proceeds from exercise of warrants</t>
  </si>
  <si>
    <t>Proceeds from common stock issued in connection with Employee Stock Purchase Plan</t>
  </si>
  <si>
    <t>Change in restricted cash related to debt principal paid in common stock</t>
  </si>
  <si>
    <t>Minimum cash covenant on long-term debt</t>
  </si>
  <si>
    <t>Principal payments on long-term debt</t>
  </si>
  <si>
    <t>Net cash provided by financing activities</t>
  </si>
  <si>
    <t>Net increase in cash and cash equivalents</t>
  </si>
  <si>
    <t>Cash and cash equivalents at the beginning of period</t>
  </si>
  <si>
    <t>Cash and cash equivalents at end of period</t>
  </si>
  <si>
    <t>Supplemental disclosure of cash flow information:</t>
  </si>
  <si>
    <t>Cash received during the periods for interest</t>
  </si>
  <si>
    <t>Cash paid during the periods for interest</t>
  </si>
  <si>
    <t>Supplemental disclosure of non-cash investing and financing activities:</t>
  </si>
  <si>
    <t>Fair value of warrants issued in connection with common stock recorded as issuance cost</t>
  </si>
  <si>
    <t>Issuance of common stock as repayment of interest on long-term debt through issuance of common stock</t>
  </si>
  <si>
    <t>Reclassification of warrant liabilities upon exercise</t>
  </si>
  <si>
    <t>Business and Basis of Presentation</t>
  </si>
  <si>
    <t>Accounting Policies [Abstract]</t>
  </si>
  <si>
    <t xml:space="preserve"> Business and Basis of Presentation Overview Galena Biopharma, Inc. (“we,” “us,” “our,” “Galena” or the “Company”) is a biopharmaceutical company developing hematology and oncology therapeutics that address unmet medical needs. The Company’s pipeline consists of multiple mid- to late-stage clinical assets, including our hematology asset, GALE-401, and our novel cancer immunotherapy programs including NeuVax™ (nelipepimut-S), GALE-301 and GALE-302. GALE-401 is a controlled release version of the approved drug anagrelide for the treatment of elevated platelets in patients with myeloproliferative neoplasms, and we have completed the majority of work for initiation of a Phase 3 trial into a pivotal trial in patients with essential thrombocythemia (ET). NeuVax is currently in multiple investigator-sponsored Phase 2 clinical trials in breast cancer. GALE-301 and GALE-302 have completed early stage trials in ovarian, endometrial and breast cancers. On January 31, 2017, the Company announced that its Board of Directors had initiated a process to explore and review a range of strategic alternatives. As a result of this process, on August 7, 2017, the Company, SELLAS Life Sciences Group Ltd, a Bermuda exempted company (“SELLAS”), Sellas Intermediate Holdings I, Inc., a Delaware corporation and a wholly-owned subsidiary of Galena (“Holdings I”), Sellas Intermediate Holdings II, Inc., a Delaware corporation and a wholly-owned subsidiary of Holdings I (“Holdings II”) and Galena Bermuda Merger Sub, LTD., a Bermuda corporation and a wholly owned subsidiary of the Company (“Merger Sub”), entered into an Agreement and Plan of Merger and Reorganization (the “Merger Agreement”) pursuant to which, among other matters, and subject to the satisfaction or waiver of the conditions set forth in the Merger Agreement, Merger Sub will merge with and into SELLAS, and the separate existence of Merger Sub shall cease and SELLAS will continue its corporate existence as the surviving Company of the merger ("Proposed Merger"). As a result of the Proposed Merger, SELLAS will become a wholly owned indirect subsidiary of Galena. See further in this Note and in Note 11 below for more information regarding the Proposed Merger. If the Proposed Merger is completed, under the terms of the Merger Agreement, at the effective time of the Proposed Merger (the “Effective Time”), (a) each outstanding share of SELLAS (excluding shares held by Galena, Merger Sub or SELLAS and dissenting shares) will be converted into the right to receive shares of Galena Common Stock based on an exchange ratio specified in the Merger Agreement and (b) each outstanding SELLAS stock option and restricted stock unit award will be assumed by Galena. No fractional shares will be issued in connection with the Proposed Merger and Galena will pay cash in lieu of any such fractional shares. Immediately following the Effective Time, (a) Galena stockholders immediately prior to the Effective Time are expected to own approximately 32.5% of the aggregate number of shares of Galena Common Stock, and (b) SELLAS shareholders immediately prior to the Effective Time are expected to own approximately 67.5% of the aggregate number of shares of Galena Common Stock, each calculated on a fully-diluted basis for the combined company, except for the exclusion of 2,556,851 out-of-the money Galena warrants. Though the allocation percentage between SELLAS and Galena will remain the same, both SELLAS and Galena are subject to dilution from (i) any shares of Galena Common Stock issued in connection with a potential third party financing that SELLAS has consented to, and (ii) Galena Common Stock underlying certain Galena warrants (other than the warrants outstanding as of immediately prior to the Effective Time that were issued by Galena under the Warrant Agreement dated February 13, 2017). Upon closing of the Proposed Merger, the name of the combined company will become SELLAS Life Sciences Group, Inc. and shares of the combined company are expected to continue trading on the NASDAQ Capital Market under a new the ticker symbol, SLS. If the Proposed Merger is completed, our three, Phase 2, investigator-sponsored clinical trials with NeuVax in breast cancer will remain ongoing. Our other development programs, GALE-401 and GALE-301/GALE-302 will be evaluated for potential internal development or strategic partnership by SELLAS. Basis of Presentation and Significant Accounting Policies The accompanying consolidated financial statements included herein have been prepared by Galena pursuant to the generally accepted accounting principles (GAAP). Unless the context otherwise indicates, references in these notes to the “Company,” “we,” “us” or “our” refer (i) to Galena, our wholly owned subsidiary, Apthera, Inc., or “Apthera,” and our wholly owned subsidiary, Mills Pharmaceuticals, Inc. or "Mills." These condensed consolidated financial statements and accompanying notes should be read in conjunction with the Company's annual consolidated financial statements and the notes hereto included in its Annual Report on Form 10-K for the year ended December 31, 2016, which was filed on March 15, 2017. The accompanying condensed financial statements at June 30, 2017 and for the three and six months ended June 30, 2017 and 2016,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6 have been derived from the audited financial statements as of that date. On October 31, 2016, we announced a reverse stock split of our shares of common stock at a ratio of 1-for-20 as approved by the Board of Directors on October 26, 2016. The reverse stock split was authorized by the Company’s stockholders at the Special Meeting of Stockholders held on October 21, 2016. The reverse stock split became effective on November 11, 2016 and the Company’s common stock commenced trading on a split-adjusted basis on Wednesday, November 14, 2016. Unless otherwise stated, all shares and price per share numbers set forth in the condensed consolidated financial statements for periods prior to November 11, 2016 are presented after giving effect to the reverse stock split. Liquidity &amp; Management's plan - At June 30, 2017 , the Company’s capital resources consisted of cash and cash equivalents of $18.1 million . On January 31, 2017, the Company announced that its Board of Directors had initiated a process to explore and review a range of strategic alternatives. As a result of this process, and as described above and in Note 11 below, on August 8, 2017 we announced the Proposed Merger. In light of the strategic alternatives process, the Company limited expenditures for its operations through headcount reductions and a general deferral of programs and operational items except that we continued to support the NeuVax investigator-sponsored immunotherapy trials and we have continued to advance activities related to GALE-401 manufacturing in preparation for a possible initiation of Phase 3 development in the coming quarters. The Company intends to continue to operate at these reduced levels in order to preserve liquidity while completing the Proposed Merger . Additional funding sources that in certain circumstances may be available to the Company, include 1) approximately $13.2 million of restricted cash associated with the outstanding principal balances as of June 30, 2017 of a debenture with original principal amount of $25.5 million that we sold in May 2016 to the extent we repay the debenture through issuance of common stock in accordance with the terms of the debenture, as detailed further in Note 4; 2) a Purchase Agreement with Lincoln Park Capital, LLC (LPC); 3) At The Market Issuance Sales Agreements (collectively, the ATM) with FBR &amp; Co. (formerly MLV &amp; Co. LLC) and Maxim Group LLC; and 4) amendments to the outstanding warrants; and 5) private or public offerings. See Note 6 below for current restriction on our ability to use the Purchase Agreement with LPC and the ATM with FBR &amp; Co. (formerly MLV &amp; Co. LLC) and Maxim Group LLC. In addition, there are certain restrictions on our ability to amend the outstanding warrants and engage in a private or public offering in the Merger Agreement. The Company cannot provide assurances that its plans for sources and uses of cash will not change or that changed circumstances will not result in the depletion of its capital resources more rapidly than it currently anticipates. Until we complete the Proposed Merger, we may need to raise additional capital to fund our operations, whether through a sale of equity or debt securities, a strategic business transaction, the establishment of other funding facilities, licensing arrangements, asset sales or other means, in order to continue the development of the Company's product candidates and to support its other ongoing activities. However, th e Company cannot be certain that it will be able to raise additional capital on favorable terms, or at all, which raises substantial doubt about the Company’s ability to continue as a going concern. The Company is currently evaluating its capital requirements in light of both pursuing the Proposed Merger and funding the development of its clinical programs. In addition, the Company is working with SELLAS to develop a comprehensive capital program to fund all product development programs currently prioritized by SELLAS and the Company subsequent to the Proposed Merger. For example, the Merger Agreement states that subsequent to the Merger the Company will use commercially reasonable best efforts to fund the NeuVax ongoing programs in the amount of $3 million through the 2019 budget. The current unrestricted cash and cash equivalents as of the date of this filing will fund the Company's operations for at least eight months from the date that the unaudited condensed consolidated financial statements as of June 30, 2017 were issued. This projection is based on our current limited operations and estimates of resolution and legal expenses associated with the ongoing government investigation and legal matters pending against the Company, and is subject to changes in our operating plans, legal matters, uncertainties inherent in our business, transaction costs incurred at closing of the Proposed Merger, that could individually or in the aggregate cause us to need to seek to replenish our existing cash and cash equivalents sooner than we project and in greater amounts that we had projected. There is no guarantee that any debt, additional equity or other funding will be available to us on acceptable terms, or at all. If we fail to obtain additional funding when needed or the Proposed Merger is not completed, we would be forced to scale back, or terminate, our operations and may not be able to consummate the Proposed Merger. The Company prepared the consolidated financial statements as of and for the three and six months ended June 30, 2017 using the generally accepted accounting principles applicable to a going concern. These consolidate financial statements do not include any adjustments relating to the recoverability and classification of recorded assets and liabilities amounts that may be necessary should the Company be unable to continue as going concern. Reclassifications — The prior year amounts for outstanding common stock at par and related additional paid-in capital have been reclassified to correctly present those amounts. These reclassifications had no effect on total equity, or net loss per share. Recently Issued Accounting Pronounc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March 2016, the FASB issued Accounting Standards Update No. 2016-09, Compensation-Stock Compensation or ASU-2016-09.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January 2017, the FASB issued Accounting Standards Update No. 2017-01, Business Combinations or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The Company is currently evaluating the impact of our pending adoption of the new standard on the consolidated financial statements. In January 2017, the FASB issued Accounting Standards Update No. 2017-04, Simplifying the Test for Goodwill Impairment .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will be effective for us beginning in the first quarter of 2020 and is required to be adopted on a prospective basis. Early adoption is permitted. The Company is currently evaluating the impact of our pending adoption of the new standard on the consolidated financial statements. In May 2017, the FASB issued Accounting Standard Update No. 2017-09, Compensation - Stock Compensation (Topic 718): Scope of Modification Accounting . ASU 2017-09 provides guidance about which changes to the terms or conditions of a share-based payment award require an entity to apply modification accounting in Topic 718. The new standard will be effective for us on January 1, 2018; however, early adoption is permitted. The Company is currently evaluating the impact of our pending adoption of the new standard on the consolidated financial statements.</t>
  </si>
  <si>
    <t>Fair Value Measurements</t>
  </si>
  <si>
    <t>Fair Value Disclosures [Abstract]</t>
  </si>
  <si>
    <t>Fair Value Measurements The following tables present information about our assets and liabilities measured at fair value on a recurring basis in the condensed consolidated balance sheets (in thousands): Description June 30, 2017 Quoted Prices In Active Markets (Level 1) Significant Other Observable Inputs (Level 2) Unobservable Inputs (Level 3) Assets: Cash equivalents $ 17,131 $ 17,131 $ — $ — Restricted cash equivalents 13,212 13,212 — — Total assets measured and recorded at fair value $ 30,343 $ 30,343 $ — $ — Liabilities: Warrants potentially settleable in cash $ 8,510 $ — $ 8,510 $ — Contingent purchase price consideration 1,227 — — 1,227 Total liabilities measured and recorded at fair value $ 9,737 $ — $ 8,510 $ 1,227 Description December 31, 2016 Quoted Prices In Active Markets (Level 1) Significant Other Observable Inputs (Level 2) Unobservable Inputs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 The Company did not transfer any financial instruments into or out of Level 3 classification during the six months ended June 30, 2017 and 2016. A reconciliation of the beginning and ending Level 3 liabilities for the six months ended June 30, 2017 is as follows (in thousands): Fair Value Measurements Using Significant Unobservable Inputs (Level 3) Balance, January 1, 2017 $ 1,095 Change in the estimated fair value of the contingent purchase price consideration 132 Balance at June 30, 2017 $ 1,227 The fair value of the contingent purchase price consideration is measured at the end of each reporting period using Level 3 inputs in a probability-weighted, discounted cash-outflow model. The significant unobservable assumptions include the probability of achieving each milestone, the date we expect to reach the milestone, and a determination of present value factors used to discount future expected cash outflows. The decrease in the estimated fair value of the contingent purchase price consideration during the period reflects a lowering of the probability and lengthening of the timeline for the potential approval of NeuVax, as these assumptions are now based principally on our Phase 2 combination trial of trastuzumab and NeuVax with HER2 low-to-intermediate expressing patients whereas previously, the valuation was based on our Phase 3 PRESENT trial, which was stopped in June 2016 and subsequently closed in the third quarter due to futility as recommended by the Independent Data Monitoring Committee ("IDMC"). See Note 7 for discussion of the Level 2 liabilities relating to warrants accounted for as liabilities.</t>
  </si>
  <si>
    <t>Accrued Expenses and Other Current Liabilities</t>
  </si>
  <si>
    <t>Payables and Accruals [Abstract]</t>
  </si>
  <si>
    <t>Accrued Expenses and Other Current Liabilities Accrued expenses and other current liabilities consist of the following (in thousands): June 30, 2017 December 31, 2016 Clinical trial costs $ 899 $ 3,088 Professional fees 660 229 Compensation and related benefits 976 975 Interest expense 99 — Accrued expenses and other current liabilities $ 2,634 $ 4,292</t>
  </si>
  <si>
    <t>Long-term Debt</t>
  </si>
  <si>
    <t>Debt Disclosure [Abstract]</t>
  </si>
  <si>
    <t>Long-Term Debt On May 10, 2016, Galena Biopharma, Inc.(the “Company”) entered into a Securities Purchase Agreement (the “Securities Purchase Agreement”), with JGB (Cayman) Newton Ltd. (the “Purchaser”) pursuant to which the Company sold to Purchaser, at a 6.375% original issue discount, a $25,530,000 Senior Secured Debenture (the “Initial Debenture”) and warrants to purchase up to 100,000 shares of the Company's common stock, $0.0001 par value per share (“Common Stock”). Net proceeds to the Company from sale of the Initial Debenture and warrants, after payment of commissions and legal fees, were approximately $23,400,000 . The Initial Debenture contained no conversion features to shares of Common Stock. The Initial Debenture carried an interest only period of six months following which the holder of the Initial Debenture had the right, at its option, to require the Company to redeem up to $1,100,000 of the outstanding principal amount of the Initial Debenture per calendar month. The Company is required to promptly, but in any event no more than three trading days after the holder delivers a redemption notice to the Company, pay the applicable redemption amount in cash or, at the Company’s election and subject to certain conditions, in shares of Common Stock. If the Company elects to pay the redemption amount in shares of Common Stock, then the shares will be delivered at the lesser of A) 7.5% discount to the average of the 3 lowest volume weighted average prices over the prior 20 trading days or B) a 7.5% discount to the prior trading day’s volume weighted average price (the “Stock Payment Price”). Pursuant to the Initial Debenture, the Company may only opt for payment in shares of Common Stock if certain equity conditions are met or waived, including, among others, that the volume weighted price of the Common Stock be at least $15.00 (the “Original Minimum Price Condition”). The Initial Debenture was amended and restated in its entirety on August 22, 2016 (as so amended, the “Debenture”) pursuant to an Amendment Agreement, dated August 22, 2016, among the Company, the Purchaser and JGB Collateral LLC (the “Amendment Agreement”). As previously reported, interest on the Debenture is payable at the end of each month based on the outstanding principal. The Debenture matures on November 10, 2018, and accrues interest at 9% per year. In addition, on the maturity date of the Debenture (or such earlier date that the principal amount of the Debenture is paid in full by acceleration or otherwise) a fixed amount, which shall be deemed interest under the Debenture, equal to $765,900 , will be due and payable to the holder of the Debenture on such date in, at the option of the Company, cash and, subject to the same conditions for the payment of interest in shares of Common Stock, shares of Common Stock or a combination of cash and Common Stock. The Company’s obligations under the Debenture are secured under a Security Agreement by a senior lien on all of the Company’s assets, including all of the Company’s interests in its consolidated subsidiaries. Under the subsidiary guarantee agreement, each subsidiary guarantees the performance of the Company of the Purchase Agreement, Debenture and related agreements. After giving effect to the Amendment Agreement, the Debenture contains the following modified and/or additional terms, among others: • With respect to interest accruing on the outstanding principal amount under the Debenture for the period prior to November 10, 2016, the Company was permitted to satisfy such interest payments in kind by adding such amount to the outstanding principal. • The Purchaser can from time to time during the term of the Debenture require the Company to prepay in cash all or a portion of the outstanding principal plus accrued and unpaid interest (the “Outstanding Amount”) on written notice to the Company, provided, that such prepayment amount shall not exceed the lesser of $18,500,000 and the Outstanding Amount. If the holder elects such prepayment of the Debenture, then the number of shares subject to the warrants issued to the holder will be reduced in proportion to the percentage of principal and accrued interest required to be prepaid by the Company. In addition, the Company shall have the right to prepay in cash all (but not less than all) of the Outstanding Amount (1) at any time after November 10, 2017, or (2) upon a “change of control” (as such term is used un the Debenture), in each case with a 10% premium on the Outstanding Amount. • The Purchaser shall continue to have the right, which commenced on November 10, 2016, to require the Company to redeem the Outstanding Amount, except that the maximum monthly amount of such redemptions was increased from $1,100,000 to $1,500,000 ; provided, that if the trading price of Common Stock is at least $8.00 per share (as may be further adjusted appropriately for stock splits, combinations or similar events) during such calendar month, then such monthly maximum redemption amount may be increased to $2,200,000 at the Purchaser’s election and if the Company has already elected to satisfy such redemptions in shares of Common Stock. In addition, notwithstanding the foregoing limitations on the monthly redemption amount, the Purchaser may elect up to three times in any 12 -month period to increase the monthly maximum to $2,500,000 . • Among the various conditions that must be satisfied (or waived) in order for the Company to be able to elect to satisfy the monthly redemption amounts in shares of Common Stock, the Original Minimum Price Condition of $15.00 was decreased to a volume-weighted average price of $4.00 per share (the “Amended Minimum Price Condition”). • Following November 10, 2016, the Purchaser may elect to convert any portion of the Outstanding Amount into shares of Common Stock at a fixed price of $12.00 per share (as adjusted appropriately for stock splits, combinations or similar events). • Under the Initial Debenture, the Company was required to maintain a minimum of $24,000,000 of unencumbered cash in a restricted account as security for its obligations under the Initial Debenture. Such minimum amount has been reduced to the lesser of $18,500,000 or the Outstanding Amount. In addition, in accordance with the terms of the Amendment Agreement, the exercise price of the Series A Warrant was reduced from $30.20 per share to $8.60 per share (as may be further adjusted appropriately for stock splits, combinations or similar events). On December 14, 2016, the Company and the Purchaser entered into a waiver (the “First Waiver”) pursuant to which, as contemplated by the Debenture, the Purchaser waived with respect to the calendar months of December 2016, January 2017, February 2017 and March 2017 (collectively, the “First Specified Months”) the Amended Minimum Price Condition, provided that, among other things, with respect to the First Specified Months, the volume weighted average price of the Common Stock was not less than $1.00 and the Company’s cash on hand exceeded the outstanding principal amount of the Debenture by $10 million . Furthermore, the First Waiver set out a monthly amount to be redeemed for each of the First Specified Months equal to $1,500,000 and amended the Debenture to require the Company to withdraw all cash and/or cash equivalents in excess of $18,500,000 from certain accounts and deposit such funds into an account in a form acceptable to the Purchaser, to be executed by the Company, U.S. Bank, N.A. and SVB Asset Management such that the Company requires the prior written consent of the Purchaser for certain withdrawals. The First Waiver amends the Debenture to grant the Purchaser the right to redeem any portion of the outstanding principal amount of the Debenture in Common Stock if the price per share of Common Stock on a principal trading market at any point in time of any trading day exceeds the closing price per share of the Common Stock on the immediately preceding trading day by more than 25% . On April 1, 2017, the Company and Purchaser entered into a waiver (the “Second Waiver”) pursuant to which, as contemplated by the Debenture, the Purchaser waived with respect to the calendar months of April 2017, May 2017, June 2017, July 2017, August 2017 and September 2017 (collectively, the “Second Specified Months”) the Amended Minimum Price Condition, provided that, among other things, with respect to the Second Specified Months, the volume weighted average price of the Common Stock is not less than $0.30 and the Company’s cash on hand exceeds the outstanding principal amount of the Debenture by $10 million . On May 1, 2017, the Purchaser, the Company and the guarantors of the Company’s obligations under the Debenture entered into an amendment agreement (the “2017 Amendment Agreement”) pursuant to which the Purchaser may, from time to time, at the Purchaser’s option waive the Amended Minimum Price Condition; provided, however, the Purchaser cannot waive the Amended Minimum Price Condition to the extent that the resulting Stock Payment Price would be less than $0.35 per share as a result of any such waiver (the “Minimum Stock Payment Price Condition”). The 2017 Amendment Agreement further provides that, in the event of any Equity Conditions Failure (as such term is defined in the Debenture) that is not, or cannot be as a result of the 2017 Amendment Agreement, waived by the Purchaser, the Company shall honor the holder redemption amounts in cash or, at the Company’s election, with the prior written consent of the Purchaser, deliver aggregate consideration in shares of Common Stock and cash in satisfaction of the applicable holder redemption amount as follows: (i) the number of shares of Common Stock equal to the quotient obtained by dividing such holder redemption amount and $0.35 (each such share having a deemed value per share at the Stock Payment Price that would have been in effect but for the Minimum Stock Payment Price Condition of $0.35 per share) and (ii) cash equal to the difference between the holder redemption amount and the aggregate deemed value of the shares of Common Stock delivered in clause (i). As of May 1, 2017, (i) there were 37,435,524 shares of Common Stock outstanding and (ii) 9,131,868 shares of Common Stock had been issued by the Company pursuant to the terms of the Debenture. Assuming all the shares issuable pursuant to the terms of the Debenture subsequent to May 1, 2017 are issued at a Stock Payment Price of $0.35 , the lowest Stock Payment Price permitted under the Minimum Stock Price Payment Condition, the Company estimates that the maximum number of shares of Common Stock that the Company could issue pursuant to the terms of the Debenture subsequent to May 1, 2017 is 45,000,000 . On July 10, 2017, the Purchaser, the Company and the guarantors of the Company’s obligations under the Debenture entered into an amendment agreement (the “July 2017 Amendment Agreement”) pursuant to which the definition of “Stock Payment Price” in the Debenture was amended and restated to be the lower of (a) 80% (previously 92.5% ) of the VWAP for the Trading Day immediately prior to, as the case may be, the applicable Interest Payment Date, the applicable Advance Date or, with respect to any redemption pursuant to Section 6(a) of the Debenture, the date of the applicable Holder Redemption Notice (the “Prior Day VWAP”) and (b) 80% (previously 92.5% ) of the average of the three lowest VWAPs during the 20 consecutive Trading Day period immediately preceding, as the case may be, the applicable Interest Payment Date, the applicable Advance Date or, with respect to any redemption pursuant to Section 6(a) of the Debenture, the date of the applicable Holder Redemption Notice (the “Twenty Day VWAP”); provided, however, to the extent that, on any given Trading Day, the price per share of Common Stock on such Trading Day on the Principal Market equals or exceeds 115% of the Prior Day VWAP or Twenty Day VWAP, then for the such Trading Day, and such Trading Day only, each reference to eighty percent ( 80% ) shall be deemed, for such Trading Day only, to be ninety two and one-half percent ( 92.5% ). The effect of the July 2017 Amendment Agreement is to increase the discount to the Prior Day VWAP and the Twenty Day VWAP granted to the Holder with respect to redemption of, or the payment of interest on, the Debenture in shares of Common Stock from 7.5% to 20% , unless the on any given Trading Day, the price per share of Common Stock on such Trading Day on the Principal Market equals or exceeds 115% of the Prior Day VWAP or Twenty Day VWAP. However, the maximum number of shares of Common Stock issuable pursuant to the Debenture has not changed. On August 7, 2017, the Company and Purchaser entered into a consent to the Debenture in which the Purchaser consented to the Company’s entry into the Merger Agreement and the Merger as well as an amendment to the Debenture in which: (a) the Company shall not prepay all or any portion of the Debenture prior to the first anniversary of the consummation of the Merger, (b) the Purchaser may increase the dollar amount of the monthly allowance up to the outstanding principal balance of the Debenture by written notice to the Company and may deliver an unlimited number of redemption notices during any calendar month, and (c) to the extent commercially reasonable under the circumstances the Purchaser shall limit the redemption amounts for any given trading day to fifteen percent ( 15% ) of the greater of (1) the daily dollar trading volume for our common stock for such trading day and (2) the average daily dollar trading volume for our common stock for the five (5) consecutive trading days preceding such trading day. As of June 30, 2017 the outstanding principal balance of the Debenture was $13,171,702 . The current portion of long-term debt as of June 30, 2017 of $13,025,180 is net of unamortized discounts and debt issuance costs of $146,552 . During the six months ended June 30 2017, the holder of the Debenture redeemed $4,450,000 of principal, which the Company satisfied with 4,497,466 shares of our common stock. As of December 31, 2016 the outstanding principal balance of the Debenture was $17,621,702 . The current portion of long-term debt as of December 31, 2016 of $16,397,030 is net of unamortized discounts and debt issuance costs of $1,224,672 .</t>
  </si>
  <si>
    <t>Legal Proceedings, Commitments and Contingencies</t>
  </si>
  <si>
    <t>Commitments and Contingencies Disclosure [Abstract]</t>
  </si>
  <si>
    <t>Legal Proceedings, Commitments and Contingencies Legal Proceedings On February 13, 2017, a putative shareholder securities class action complaint was filed in the U.S. District Court for the District of New Jersey entitled, Miller v. Galena Biopharma, Inc., et al . On February 15, 2017, a putative shareholder securities class action complaint was filed in the U.S. District Court for the District of New Jersey entitled, Kattuah v Galena Biopharma, Inc., et al . The actions assert that the defendants failed to disclose that Galena's promotional practices for Abstral were allegedly improper and that the Company may be subject to civil and criminal liability, and that these alleged failures rendered the Company’s statements about its business misleading. Two groups of shareholders and one individual shareholder filed three motions to be appointed lead plaintiff on April 14, 2017 and April 17, 2017. Subsequently, one of the shareholders groups withdrew its motion for lead plaintiff status and the individual shareholder notified the court that he does not object to the appointment of the remaining shareholder group, Gale investor group, as lead plaintiff. On July 17, 2017, the Court approved the GALE investor group as named lead plaintiff and its counsel as lead and liaison counsel. The Court also consolidated both actions. Within the time allowed under the federal rules and statute, we anticipate that an amended complaint will be filed and the Company and the other defendants, former and current officers, will respond to the amended complaints through an appropriate pleading or motion. On March 16, 2017, a complaint entitled Keller v. Ashton et al. , CA No. 2:17-cv-01777 was filed in the U.S. District Court for the District of New Jersey against the Company's current directors and the Company, as a nominal defendant. The complaint purports to assert derivative claims for breach of fiduciary duty on Galena's behalf against its directors based on substantially similar facts as alleged in the putative shareholder securities class action complaints mentioned above. The Company's response to the complaint was due on June 1, 2017; however, the Court on May 21, 2017, entered a stay of the proceedings pending resolution of motions to dismiss in the securities litigations described above. On April 10, 2017, the Securities and Exchange Commission issued a cease and desist order against the Company and the former CEO, Mark Ahn, requiring each of them to cease and desist from any future violations of Sections 5(a), 5(b), 5(c), 17(a), and 17(b) of the Securities Act of 1933, as amended (the "Securities Act"), and Section 10(b), 13(a), and 13(b)(2)(A) of the Securities Exchange Act of 1934, as amended (the “Exchange Act”), and various rules thereunder (the "SEC Order"). Sections 5(a) and 5(c) of the Securities Act generally prohibit the offer and sale of unregistered securities absent an applicable exemption from registration. Section 5(b) of the Securities Act prohibits the use of a nonconforming prospectus. Sections 17(a) and 17(b) of the Securities Act and Section 10(b) of the Exchange Act generally prohibit fraudulent conduct in the offer or sale of securities and in connection with the purchase or sale of securities. Section 13(a) of the Exchange Act and Rules 13a-1, 13a-13 and 12b-20 thereunder require the Company to file annual and quarterly reports that disclose certain information, including information regarding the sale of all securities not registered under the Securities Act, and to include such further information as may be necessary to make the required statements, in the light of the circumstances under which they are made, not misleading. Section 13(b)(2)(A) of the Exchange Act requires the Company to make and keep books, records, and accounts which, in reasonable detail, accurately and fairly reflect the transactions and dispositions of the assets of the issuer. The Company and the former CEO did not admit or deny the findings in the order. Based upon the order, the Company made a $200,000 penalty payment as well as a payment of approximately $750,000, which was the indemnification payment of our former CEO for the disgorgement and prejudgment interest payment that he was required to pay by the order. The Company made such indemnification payment after a special committee of our Board of Directors determined that we were required under Delaware law to indemnify our former CEO for the disgorgement and prejudgment interest payment. The former CEO also made a penalty payment of $600,000. As a result of the SEC Order, Galena may not use certain exemptions from registration under the federal securities laws, including Regulation A and Regulation D. In addition, Galena is an "ineligible issuer" as the term is defined under Rule 405 promulgated under the Securities Act. On April 27, 2017, a putative shareholder class action was filed in the Chancery Court of Delaware entitled Patel vs. Galena Biopharma, Inc. et. al , CA No. 2017-0325 alleging breaches of Section 225 of the Delaware General Corporation Law (“DGCL”) and breaches of fiduciary duties by the board of directors regarding the voting results of authorized share and the reverse stock split proposals in the proxy statements for the July 2016 and October 2016 stockholder meetings. On June 2, 2017, an amended verified complaint was filed along with a motion to expedite the proceedings. On June 5, 2017, we filed a verified petition under Section 205 of the DGCL and a motion to expedite the proceedings. On June 8, 2017, the court denied a request by the plaintiff to schedule a preliminary injunction motion and ordered a prompt trial on both the plaintiff and our claims. On June 20, 2017, the court consolidated the claims into In re Galena Biopharma, Inc. , C. A. No. 2017-0423-JTL. On July 10, 2017, the court ordered that the trial of the claims be held on August 28, 30 and 31, 2017. On July 24, 2017, the Company entered into a binding settlement term sheet, which the parties will use to enter into a Stipulation of Settlement that is intended to settle the litigation currently pending in the Court of Chancery of the State of Delaware (the “Court”), captioned In re Galena Biopharma, Inc. , C. A. No. 2017-0423-JTL. The settlement resolves the putative stockholder class action claims against the Company and/or certain of its current and former officers and directors (the “Defendants”), as well as the Company’s petition to validate certain corporate actions. The settlement will not become effective until approved by the Court. Under the terms of the settlement, the class will receive a settlement payment of $1.3 million , in addition to attorney fees in an amount to be approved. The settlement payment of $1.3 million consists of $50,000 in cash to be paid by the Defendants or their insurers and $1,250,000 in unrestricted shares of the Company’s common stock (“Settlement Stock”), which valuation will be based on the volume-weighted average closing price for the 20 trading days immediately preceding the day before the transfer of the Settlement Stock to the settlement fund pursuant to the terms and conditions of the settlement. The Company anticipates that the Settlement Stock will be issued, pursuant to the terms of the Stipulation of Settlement, in a transaction that is exempt from the registration requirements of the Securities Act of 1933, as amended (the “Securities Act”), pursuant to Section 3(a)(10) of the Securities Act. Any amounts awarded by the Court for attorneys’ fees will be paid in part by the settlement fund and in part by the Company’s insurance carriers. Upon the effectiveness of the proposed settlement, the Defendants will be released from the claims that were asserted or could have been asserted in the class action by class members participating in the settlement. On July 6, 2017, a complaint captioned Jacob v. Schwartz et al. , Case No. C17-01222, was filed in the Superior Court of California, County of Contra Costa against the Company's current and former directors and the Company, as a nominal defendant. The complaint purports to assert derivative claims for breach of fiduciary duty on Galena's behalf against its directors based on substantially similar facts as alleged in the derivative complaint mentioned above. The Company's response to the complaint was due on July 7, 2017; however, the parties have agreed to stay of the proceedings pending resolution of motions to dismiss in the securities litigations described above. With respect to the criminal and civil investigation conducted by the U.S. Attorney’s Office for the District of New Jersey (“USAO NJ“) and the Department of Justice (“DOJ”), the Company previously announced it had reached an oral agreement in principle with USAO NJ and DOJ regarding the material terms of a settlement related to the USAO NJ and DOJ's investigation. The final terms and details of this settlement are subject to change pending the completion and execution of a definitive civil settlement agreement among the Company and the USAO NJ and DOJ as well as the settlement of any claims that might be made by state agencies and federal agencies such as U.S. Department of Defense, the Office of Personnel Management, the Office of Inspector General for the U.S. Department of Health and Human Services . The agreement in principle involves a non-criminal resolution and a civil payment, the terms of which will be negotiated with the USAO NJ and DOJ, of approximately $7.5 million , plus interest accrued since the date of reaching an agreement in principle, in return for a release of government claims in connection with the investigation. The $7.5 million civil payment was accrued as of June 30, 2017 and is presented in discontinued operations in the statement of operations. In addition, there is a qui tam action pending in the U.S. District Court of the District of New Jersey related to the investigation by USAO NJ and DOJ. On August 8, 2017, we reached an oral agreement with the attorneys for the relator in the qui tam action to settle their statutorily mandated attorney fees award by payment of $100,000 in cash and $200,000 in common stock subject to court approval which amounts are accrued as of June 30, 2017 and are presented in discontinued operations in the statement of operations. We also obtained the consent of SELLAS under the terms of the Merger Agreement. The Company anticipates that the $200,000 in settlement stock will be issued, pursuant to the terms of the settlement agreement to be negotiated by the parties, in a transaction that is exempt from the registration requirements of the Securities Act. Contingencies In a letter date May 16, 2017, the Company was advised by Midatech Pharma PLC (Midatech), the purchaser of Zuplenz, one of our former commercial products, that Zuplenz inventory held by Cardinal Health Inc. (Cardinal), a wholesaler, is approaching its expiration date. Midatech claims that under the Asset Purchase Agreement with the Company that such product needs to be returned. Cardinal, the wholesaler also claims that under an alleged agreement with the Company such product needs to be swapped with better dated Zuplenz product. Cardinal has not asserted the cost of the return. Midatech has advised that under the terms of the Asset Purchase Agreement, Midatech maintains that the cost of the return is $1.5 million and Galena needs to pay Midatech for the return. The Company disputes the claim made by Midatech and Cardinal and is currently in discussions to resolve the claim.</t>
  </si>
  <si>
    <t>Stockholders' Equity</t>
  </si>
  <si>
    <t>Equity [Abstract]</t>
  </si>
  <si>
    <t>Stockholders’ Equity Preferred Stock — The Company has authorized up to 5,000,000 shares of preferred stock, $0.0001 par value per share, for issuance. The preferred stock will have such rights, preferences, privileges and restrictions, including voting rights, dividend rights, conversion rights, redemption privileges and liquidation preferences, as shall be determined by the Company’s Board of Directors upon its issuance. To date, the Company has not issued any preferred shares. Common Stock — The Company has authorized up to 350,000,000 shares of common stock, $0.0001 par value per share, for issuance. November 2014 Purchase Agreement with Lincoln Park Capital, LLC - On November 18, 2014, the Company entered into a purchase agreement (LPC Agreement) with Lincoln Park Capital, LLC (LPC), pursuant to which the Company has the right to sell to LPC up to $50 million in shares of the Company's common stock, subject to certain limitations and conditions over the 36 month term of the LPC Agreement. Pursuant to the purchase agreement, LPC initially purchased 125,000 shares of the Company's common stock at $40.00 per share and the Company issued 31,561 shares of common stock to LPC as a commitment fee, which was recorded as a cost of capital. As a result of this initial issuance, the Company received initial net proceeds of $4.9 million , after deducting commissions and other offering expenses. The Company did not sell any shares of our common stock under the LPC Agreement during the six months ended June 30, 2017. On February 6, 2017, the LPC Agreement was amended to decrease the total value of common stock that the Company may sell to LPC from $55,000,000 to $15,600,000 . Except as noted below, the Company has $2.1 million of remaining availability under the LPC Agreement. Use of the purchase agreement with LPC is not currently available to the Company because the Company is not currently eligible to use a Form S-3 registration statement until April 2018 at the earliest. At-The-Market Issuance Sales Agreements - On May 24, 2013, the Company entered into At-The-Market Issuance Sales Agreements (ATM) with FBR &amp; Co. (formerly MLV &amp; Co. LLC) and Maxim Group LLC (the Agents). From time to time during the term of the ATM, we may issue and sell through the Agents, shares of our common stock, and the Agents collect a fee equal to 3% of the gross proceeds from the sale of shares, up to a total limit of $20 million in gross proceeds. Except as noted below, the ATM is available to the Company until it is terminated by the Agents, or the Company. The Company did not sell any shares of our common stock under the ATM during the six months ended June 30, 2017. On December 4, 2015 we replenished the ATM limit up to $20 million in gross proceeds available for future sales of our common stock. Except as noted below, the Company has $19.1 million of remaining availability under the ATM. Use of the ATM is not currently available to the Company because the Company is not currently eligible to use a Form S-3 registration statement, and it does not expect to be eligible to use a Form S-3 registration statement until April 2018 at the earliest. February 2017 Underwritten Public Offering - On February 13, 2017, the Company closed an underwritten public offering of 17,000,000 shares of common stock and warrants to purchase 17,000,000 shares of common stock priced at $1.00 per share and accompanying warrant (February 2017 Offering). The warrants are immediately exercisable with a strike price of $1.10 and will expire on the fifth anniversary of the date of issuance. The shares of common stock and the warrants were issued separately and were separately transferable immediately upon issuance . The net proceeds of the February 2017 Offering were $15.5 million , after deducting underwriting discounts and commissions and offering expenses paid by the Company. The fair value of the warrants to purchase shares of our common stock issued in connection with the February 2017 Offering was $10.4 million recorded as an issuance cost. Shares of common stock for future issuance are reserved for as follows (in thousands): As of June 30, 2017 Warrants outstanding 19,557 Stock options outstanding 505 Options reserved for future issuance under the Company’s 2016 Incentive Plan 466 Shares reserved for future issuance under the Employee Stock Purchase Plan 17 Total reserved for future issuance 20,545</t>
  </si>
  <si>
    <t>Warrants</t>
  </si>
  <si>
    <t>Warrants and Rights Note Disclosure [Abstract]</t>
  </si>
  <si>
    <t>Warrants The following is a summary of warrant activity for the six months ended June 30, 2017 (in thousands): Warrant Issuance Outstanding, December 31, 2016 Granted Exercised Expired Outstanding, June 30 2017 Expiration February 2017 — 17,000 — — 17,000 February 2022 July 2016 700 — — — 700 January 2022 January 2016 682 — — — 682 January 2021 March 2015 700 — — — 700 March 2020 September 2013 199 — — — 199 September 2018 December 2012 152 — — — 152 December 2017 April 2011 13 — — (13 ) — April 2017 Other 124 — — — 124 November 2021 2,570 17,000 — (13 ) 19,557 Warrants consist of warrants potentially settleable in cash, which are liability-classified warrants, and equity-classified warrants. Warrants classified as liabilities Liability-classified warrants consist of warrants to purchase common stock issued in connection with equity financings in February 2017, July 2016, January 2016, March 2015, September 2013, December 2012, and April 2011. These warrants are potentially settleable in cash and were determined not to be indexed to our common stock. Most of our warrants have a provision allowing the holders of warrants to require us to make a cash payment in the event we engage in a Fundamental Transaction. The term Fundamental Transaction is defined in each warrant agreement governing the applicable class of warrants. The cash payment is based upon a Black-Scholes analysis of the remaining value of the warrant at the time the Fundamental Transaction is effectuated. In August 2017, a holder of warrants under the warrant agreement dated February 13, 2017 has asserted that the Proposed Merger of SELLAS constitutes a Fundamental Transaction. The Company is in process of determining the merits of the assertion. The estimated fair value of outstanding warrants accounted for as liabilities is determined at each balance sheet date. Any decrease or increase in the estimated fair value of the warrant liability since the most recent balance sheet date is recorded in the condensed consolidated statement of operations as other income (expense). The fair value of the warrants is estimated using an appropriate pricing model with the following inputs: As of June 30, 2017 Warrant Issuance Outstanding (in thousands) Strike price (per share) Expected term (years) Volatility % Risk-free rate % February 2017 17,000 $ 1.10 4.62 136.07 % 1.83 % July 2016 700 $ 13.00 4.04 144.12 % 1.73 % January 2016 682 $ 28.40 3.53 150.15 % 1.64 % March 2015 700 $ 41.60 2.72 168.20 % 1.50 % September 2013 199 $ 50.00 1.22 100.31 % 1.27 % December 2012 152 $ 10.32 0.48 49.17 % 1.13 % As of December 31, 2016 Warrant Issuance Outstanding (in thousands) Strike price (per share) Expected term (years) Volatility % Risk-free rate % July 2016 700 $ 13.00 4.54 117.82 % 1.82 % January 2016 682 $ 28.40 4.03 120.38 % 1.71 % March 2015 700 $ 41.60 3.22 131.46 % 1.52 % September 2013 199 $ 50.00 1.72 164.01 % 1.10 % December 2012 152 $ 31.60 0.98 204.55 % 0.84 % April 2011 13 $ 13.00 0.31 103.79 % 0.53 % The expected volatility assumptions are based on the Company's implied volatility in combination with the implied volatilities of similar publicly traded entities. The expected life assumption is based on the remaining contractual terms of the warrants. The risk-free rate is based on the zero coupon rates in effect at the time of valuation. The dividend yield used in the pricing model is zero , because the Company has no present intention to pay cash dividends. The changes in fair value of the warrant liability for the six months ended June 30, 2017 were as follows (in thousands): Warrant Issuance Warrant liability, December 31, 2016 Fair value of warrants granted Fair value of warrants exercised Change in fair value of warrants Warrant liability, June 30, 2017 February 2017 $ — $ 10,357 $ — $ (2,345 ) $ 8,012 July 2016 753 — — (540 ) 213 January 2016 529 — — (375 ) 154 March 2015 432 — — (301 ) 131 September 2013 81 — — (81 ) — December 2012 65 — — (65 ) — April 2011 — — — — — $ 1,860 $ 10,357 $ — $ (3,707 ) $ 8,510 Warrants classified as equity Equity-classified warrants consist of warrants issued in connection with consulting services provided to us. Additionally, on May 8, 2013 as a part of a previous loan financing, we granted Oxford Financial LLC warrants to purchase 9,109 shares of common stock at an exercise price of $49.40 per share, which equaled the 20 -day average market price of our common stock prior to the date of the grant. The warrants were valued using the Black Scholes model. The fair value assumptions for the grant included a volatility of 75.34% , expected term of seven years, risk free rate of 1.20% , and a dividend rate of 0.00% . The fair value of the warrants granted was $38.60 per share. These warrants are recorded in equity at fair value upon issuance, and not as liabilities, and are not subject to adjustment to fair value in subsequent reporting periods. In 2016, the Company issued warrants to purchase 100,000 shares of common stock to the holder of the Debenture. The holder received 50,000 warrants upon the closing on the sale of the Debenture at an exercise price of $30.20 , maturing 5 years from issuance, and in accordance with the terms of the amendment agreement, the exercise price of the warrant was reduced to $8.60 per share. The fair value assumptions for the grant included a volatility of 77.13% , expected term of 5.5 years, risk free rate of 1.26% , and a dividend rate of 0.00% . Additionally, the holder received 50,000 warrants upon the Company's public company announcement of the interim analysis on June 29, 2016 at an exercise price of $8.60 . The fair value assumptions for the grant included a volatility of 106.63% , expected term of 5.5 years, risk free rate of 1.35% , and a dividend rate of 0.00% . In addition to the warrants issued to the holder of the Debenture there are 15,000 outstanding warrants issued to service providers with a weighted average exercise price of $79.40 as of June 30, 2017 and December 31, 2016. These warrants are recorded in equity at fair value upon issuance, and not as liabilities, and are not subject to adjustment to fair value in subsequent reporting periods.</t>
  </si>
  <si>
    <t>Stock Based Compensation</t>
  </si>
  <si>
    <t>Disclosure of Compensation Related Costs, Share-based Payments [Abstract]</t>
  </si>
  <si>
    <t>Stock-Based Compensation Options to Purchase Shares of Common Stock The following table summarizes the components of stock-based compensation expense in the condensed consolidated statements of operations for the three and six months ended June 30, 2017 and 2016, respectively (in thousands): Three Months Ended June 30, Six Months Ended June 30, 2017 2016 2017 2016 Research and development $ 35 $ 108 $ 73 $ 235 General and administrative 162 514 352 1,043 Total stock-based compensation from continuing operations $ 197 $ 622 $ 425 $ 1,278 The Company uses the Black-Scholes option-pricing model and the following weighted-average assumptions to determine the fair value of all its stock options granted: Three Months Ended June 30, Six Months Ended June 30, 2017 2015* 2017 2016 Risk free interest rate 1.58 % 1.41 % 1.87 % 1.41 % Volatility 132.13 % 76.30 % 116.41 % 75.63 % Expected lives (years) 5.50 6.25 5.92 6.25 Expected dividend yield — % — % — % — % The weighted-average grant date fair value of options granted during the three and six months ended June 30, 2017 were $0.54 per share and $1.15 per share, respectively. The Company’s expected common stock price volatility assumption is based upon the Company's own implied volatility in combination with the implied volatility of a basket of comparable companies. The expected life assumptions for employee grants were based upon the simplified method provided for under ASC 718-10, which averages the contractual term of the Company’s options of ten years with the average vesting term of four years for an average of six years . The expected life assumptions for non-employees were based upon the contractual term of the option. The dividend yield assumption is zero, because the Company has never paid cash dividends and presently has no intention to do so. The risk-free interest rate used for each grant was also based upon prevailing short-term interest rates. The Company has estimated an annualized forfeiture rate of 15% for options granted to its employees, 8% for options granted to senior management and zero for non-employee directors. The Company will record additional expense if the actual forfeitures are lower than estimated and will record a recovery of prior expense if the actual forfeiture rates are higher than estimated. As of June 30, 2017 , there was $713,000 of unrecognized compensation cost related to outstanding stock options that is expected to be recognized as a component of the Company’s operating expenses over a weighted-average period of 2.30 years. As of June 30, 2017 , an aggregate of 1,325,000 shares of common stock were reserved for issuance under the Company’s 2016 Incentive Plan, including 505,000 shares subject to outstanding common stock options granted under the plan. There are 466,000 shares available for future grants based on adjustments in the 2016 Incentive Plan. The administrator of the plan determines the terms when a stock option may become exercisable. Vesting periods of stock options granted to date have not exceeded four years . The stock options will expire, unless previously exercised, no later than ten years from the grant date. The following table summarizes stock option activity of the Company for the six months ended June 30, 2017: Total Number of Shares (In Thousands) Weighted Average Exercise Price Aggregate Intrinsic Value (In Thousands) Outstanding at January 1, 2017 561 $ 41.50 Granted 105 1.30 Exercised — — $ — Canceled (161 ) 34.21 $ — Outstanding at June 30, 2017 505 $ 35.49 $ — Options exercisable at June 30, 2017 300 $ 54.15 $ — The aggregate intrinsic values of outstanding and exercisable stock options at June 30, 2017 were calculated based on the closing price of the Company’s common stock as reported on The NASDAQ Capital Market on June 30, 2017 of $0.58 per share. The aggregate intrinsic value equals the positive difference between the closing fair market value of the Company’s common stock and the exercise price of the underlying stock options.</t>
  </si>
  <si>
    <t>Net Income (Loss) Per Share</t>
  </si>
  <si>
    <t>Earnings Per Share [Abstract]</t>
  </si>
  <si>
    <t>Net Loss Per Share Basic and diluted earnings per share are calculated as follows: Three Months Ended June 30, Six Months Ended June 30, 2017 2016 2017 2016 Numerator: Net income (loss) (in thousands) $ (8,404 ) $ 5,389 $ (20,122 ) $ (11,104 ) Denominator: Weighted average number of common shares outstanding 37,421,273 9,101,730 31,944,243 9,035,173 Effect of dilutive securities Stock options — 33,864 — — Warrants — 138,273 — — Dilutive potential common shares — 172,137 — — Shares used in calculating diluted earnings per share 37,421,273 9,273,867 31,944,243 9,035,173 Basic net income (loss) per share $ (0.22 ) $ 0.59 $ (0.63 ) $ (0.30 ) Diluted net income (loss) per share $ (0.22 ) $ 0.58 $ (0.63 ) $ (0.30 ) The following table sets forth the potentially dilutive common shares excluded from the calculation of net loss per common share because their inclusion would be anti-dilutive (in thousands): Three Months Ended June 30, Six Months Ended June 30, 2017 2016 2017 2016 Warrants to purchase common stock 19,557 1,076 19,557 1,871 Options to purchase common stock 505 322 505 515 Total 20,062 1,398 20,062 2,386</t>
  </si>
  <si>
    <t>Discontinued Operations, Assets Held for Sale</t>
  </si>
  <si>
    <t>Discontinued Operations and Disposal Groups [Abstract]</t>
  </si>
  <si>
    <t>Discontinued Operations,Assets Held for Sale</t>
  </si>
  <si>
    <t>Discontinued Operations During the fourth quarter of 2015, the Company sold its rights to its commercial products Abstral ® (fentanyl) Sublingual Tablets and Zuplenz ® (ondansetron) Oral Soluble Film. The following table presents amounts related to the discontinued operations in the balance sheets (in thousands): June 30, 2017 December 31, 2016 Carrying amounts of current assets of discontinued operations: Accounts receivable $ 189 $ 813 Total current assets of discontinued operations 189 813 Carrying amounts of current liabilities of discontinued operations: Accounts payable $ 122 $ 3,115 Accrued expenses and other current liabilities 8,248 2,944 Total current liabilities of discontinued operations $ 8,370 $ 6,059 The following table represents the components attributable to the commercial operations that are presented in the condensed consolidated statements of operations as discontinued operations (in thousands): Three Months Ended June 30, Six months ended June 30, 2017 2016 2017 2016 Additional channel obligations (105 ) (656 ) $ (428 ) $ (1,666 ) Selling, general, and administrative (897 ) (2,233 ) (2,510 ) (4,614 ) Settlements associated with USAO NJ and DOJ and the qui tam action (Note 5) (300 ) — (7,800 ) — Loss from discontinued operations $ (1,302 ) $ (2,889 ) $ (10,738 ) $ (6,280 ) Additional channel obligations included in discontinued operations is comprised of larger than anticipated returns of product expiring throughout 2016 and rebates of Abstral sales for which we are responsible through the end of the first quarter of 2016. The increase in returns and rebates was driven by larger than expected volumes through these returns and rebate channels and additional price protection provisions over which the Company has no control. Selling, general and administrative expense included in discontinued operations consists of all other expenses of our commercial operations that were required in order to market and sell our marketed products prior to our sales of the rights to these commercial products. These expenses include all personnel related costs, marketing, data, consulting, legal, and other outside services necessary to support the commercial operations. During the three and six months ended June 30, 2017 and 2016, the majority of the costs incurred in selling, general, and administrative expense in discontinued operations related to legal fees from external counsel associated with the Company's cooperation with the USAO NJ and DOJ's investigation of the sales and marketing practices of Abstral. The settlement recorded in the second quarter of 2017 relates to the oral agreement with the attorneys for the relator in the qui tam action to settle the statutorily mandated attorney fees award. These legal proceedings are disclosed in Note 5 and Part II, Item 1. On August 7 , 2017, the Company entered into an oral settlement, which will be used to enter into a written settlement agreement, with the primary D&amp;O liability insurance carrier regarding reimbursement of these attorneys’ fees. Under the settlement, the Company would receive a payment of $685,000 to reimburse the prior payments of the attorneys’ fees as well as such insurance carrier will advance the attorneys’ fees of four former employees who are incurring attorneys fees as a result of the USAO NJ and DOJ investigation from May 1, 2017 forward.</t>
  </si>
  <si>
    <t>Subsequent Events</t>
  </si>
  <si>
    <t>Subsequent Events [Abstract]</t>
  </si>
  <si>
    <t>Subsequent Events The Company evaluated all events or transactions that occurred after June 30, 2017 up through the date these financial statements were issued. Other than as disclosed elsewhere in the notes to the condensed consolidated financial statements and below, the Company did not have any material recognizable or unrecognizable subsequent events. On August 7, 2017, the Company, SELLAS, Holdings I, Holdings II and Merger Sub entered into the Merger Agreement pursuant to which, among other matters, and subject to the satisfaction or waiver of the conditions set forth in the Merger Agreement, Merger Sub will merge with and into SELLAS, and the separate existence of Merger Sub shall cease and SELLAS will continue its corporate existence as the surviving company. As a result of the Proposed Merger SELLAS will become a wholly-owned indirect subsidiary of Galena. If the Proposed Merger is completed, under the terms of the Merger Agreement, at the Effective Time, (a) each outstanding share of SELLAS (excluding shares held by Galena, Merger Sub or SELLAS and dissenting shares) will be converted into the right to receive shares of Galena Common Stock based on an exchange ratio specified in the Merger Agreement and (b) each outstanding SELLAS stock option and restricted stock unit award will be assumed by Galena. No fractional shares will be issued in connection with the Merger and Galena will pay cash in lieu of any such fractional shares. Immediately following the Effective Time, (a) Galena stockholders immediately prior to the Effective Time are expected to own approximately 32.5% of the aggregate number of shares of Galena Common Stock, (b) SELLAS shareholders immediately prior to the Effective Time are expected to own approximately 67.5% of the aggregate number of shares of Galena Common Stock, each calculated on a fully-diluted basis for the combined company, except for the exclusion of 2,556,851 out-of-the money Galena warrants. Though the allocation percentage between SELLAS and Galena will remain the same, both SELLAS and Galena are subject to dilution from (i) any shares of Galena Common Stock issued in connection with a potential third party financing that SELLAS has consented to, and (ii) Galena Common Stock underlying certain Galena warrants (other than the warrants outstanding as of immediately prior to the Effective Time that were issued by Galena under the Warrant Agreement dated February 13, 2017). Upon closing of the Merger, the name of the combined company will become SELLAS Life Sciences Group, Inc. and shares of the combined company are expected to continue trading on the NASDAQ Capital Market under a new the ticker symbol, SLS. The Merger Agreement contains certain termination rights for both Galena and SELLAS, and further provides that, upon termination of the Merger Agreement under specified circumstances, either party may be required to pay the other party a termination fee of $750,000 , or in some circumstances reimburse the other party’s expenses up to a maximum of $100,000 .</t>
  </si>
  <si>
    <t>Business and Basis of Presentation (Policies)</t>
  </si>
  <si>
    <t>Recently Issued Accounting Pronouncements</t>
  </si>
  <si>
    <t>Recently Issued Accounting Pronouncements In November 2015, the FASB issued ASU No. 2015-17, Balance Sheet Classification of Deferred Taxes or ASU 2015-17. ASU 2015-17 requires that deferred tax liabilities and assets be classified as noncurrent on the balance sheet. Previous guidance required deferred tax liabilities and assets to be separated into current and noncurrent amounts on the balance sheet. The guidance will become effective for us beginning in the first quarter of 2017 and may be applied either prospectively or retrospectively. Early adoption is permitted. At the time of adoption, we will reclassify current deferred tax amounts on our Consolidated Balance Sheets as noncurrent. The Company adopted this ASU on January 1, 2017. There was no impact to the Company’s consolidated financial statements upon adoption. In March 2016, the FASB issued Accounting Standards Update No. 2016-09, Compensation-Stock Compensation or ASU-2016-09. ASU 2016-09 includes several areas of simplification to stock compensation including simplifications to the accounting for income taxes, classification of excess tax benefits on the Statement of Cash Flows and forfeitures. ASU 2016-09 is effective for annual reporting periods beginning after December 15, 2016. An entity that elects early adoption must adopt all of the amendments in the same period. The Company adopted this ASU on January 1, 2017. There was no impact to the Company’s consolidated financial statements upon adoption. In January 2017, the FASB issued Accounting Standards Update No. 2017-01, Business Combinations or ASU 2017-01. ASU 2017-01 provides guidance for evaluating whether transactions should be accounted for as acquisitions (or disposals) of assets or businesses. The guidance provides a screen to determine when an integrated set of assets and activities (a “set”) does not qualify to be a business. The screen requires that when substantially all of the fair value of the gross assets acquired (or disposed of) is concentrated in an identifiable asset or a group of similar identifiable assets, the set is not a business. If the screen is not met, the guidance requires a set to be considered a business to include, at a minimum, an input and a substantive process that together significantly contribute to the ability to create outputs and removes the evaluation as to whether a market participant could replace the missing elements. The new standard will be effective for us on January 1, 2018 and will be adopted on a prospective basis. Early adoption is permitted. The Company is currently evaluating the impact of our pending adoption of the new standard on the consolidated financial statements. In January 2017, the FASB issued Accounting Standards Update No. 2017-04, Simplifying the Test for Goodwill Impairment . ASU 2017-04 simplifies the goodwill impairment test. Under the new guidance, goodwill impairment will be measured by the amount by which the carrying value of a reporting unit exceeds its fair value, without exceeding the carrying amount of goodwill allocated to that reporting unit. This guidance will be effective for us beginning in the first quarter of 2020 and is required to be adopted on a prospective basis. Early adoption is permitted. The Company is currently evaluating the impact of our pending adoption of the new standard on the consolidated financial statements.</t>
  </si>
  <si>
    <t>Fair Value Measurements (Tables)</t>
  </si>
  <si>
    <t>Contingent Purchase Price Consideration, Measured at Estimated Fair Value on Recurring Basis</t>
  </si>
  <si>
    <t>The following tables present information about our assets and liabilities measured at fair value on a recurring basis in the condensed consolidated balance sheets (in thousands): Description June 30, 2017 Quoted Prices In Active Markets (Level 1) Significant Other Observable Inputs (Level 2) Unobservable Inputs (Level 3) Assets: Cash equivalents $ 17,131 $ 17,131 $ — $ — Restricted cash equivalents 13,212 13,212 — — Total assets measured and recorded at fair value $ 30,343 $ 30,343 $ — $ — Liabilities: Warrants potentially settleable in cash $ 8,510 $ — $ 8,510 $ — Contingent purchase price consideration 1,227 — — 1,227 Total liabilities measured and recorded at fair value $ 9,737 $ — $ 8,510 $ 1,227 Description December 31, 2016 Quoted Prices In Active Markets (Level 1) Significant Other Observable Inputs (Level 2) Unobservable Inputs (Level 3) Assets: Cash equivalents $ 16,192 $ 16,192 $ — $ — Restricted cash equivalents 17,622 17,622 — — Total assets measured and recorded at fair value $ 33,814 $ 33,814 $ — $ — Liabilities: Warrants potentially settleable in cash $ 1,860 $ — $ 1,860 $ — Contingent purchase price consideration 1,095 — — 1,095 Total liabilities measured and recorded at fair value $ 2,955 $ — $ 1,860 $ 1,095</t>
  </si>
  <si>
    <t>Reconciliation of Level 3 Liabilities</t>
  </si>
  <si>
    <t>A reconciliation of the beginning and ending Level 3 liabilities for the six months ended June 30, 2017 is as follows (in thousands): Fair Value Measurements Using Significant Unobservable Inputs (Level 3) Balance, January 1, 2017 $ 1,095 Change in the estimated fair value of the contingent purchase price consideration 132 Balance at June 30, 2017 $ 1,227</t>
  </si>
  <si>
    <t>Accrued Expenses and Other Current Liabilities (Tables)</t>
  </si>
  <si>
    <t>Schedule of Accrued Expenses and Other Current Liabilities</t>
  </si>
  <si>
    <t>Accrued expenses and other current liabilities consist of the following (in thousands): June 30, 2017 December 31, 2016 Clinical trial costs $ 899 $ 3,088 Professional fees 660 229 Compensation and related benefits 976 975 Interest expense 99 — Accrued expenses and other current liabilities $ 2,634 $ 4,292</t>
  </si>
  <si>
    <t>Stockholders' Equity (Tables)</t>
  </si>
  <si>
    <t>Common Stock are Reserved for Future Issuance</t>
  </si>
  <si>
    <t>Shares of common stock for future issuance are reserved for as follows (in thousands): As of June 30, 2017 Warrants outstanding 19,557 Stock options outstanding 505 Options reserved for future issuance under the Company’s 2016 Incentive Plan 466 Shares reserved for future issuance under the Employee Stock Purchase Plan 17 Total reserved for future issuance 20,545</t>
  </si>
  <si>
    <t>Warrants (Tables)</t>
  </si>
  <si>
    <t>Schedule of Warrant Activity</t>
  </si>
  <si>
    <t xml:space="preserve">The following is a summary of warrant activity for the six months ended June 30, 2017 (in thousands): Warrant Issuance Outstanding, December 31, 2016 Granted Exercised Expired Outstanding, June 30 2017 Expiration February 2017 — 17,000 — — 17,000 February 2022 July 2016 700 — — — 700 January 2022 January 2016 682 — — — 682 January 2021 March 2015 700 — — — 700 March 2020 September 2013 199 — — — 199 September 2018 December 2012 152 — — — 152 December 2017 April 2011 13 — — (13 ) — April 2017 Other 124 — — — 124 November 2021 2,570 17,000 — (13 ) 19,557 </t>
  </si>
  <si>
    <t>Fair Value of Warrants is Estimated Using Black-Scholes Option Pricing Model</t>
  </si>
  <si>
    <t>The fair value of the warrants is estimated using an appropriate pricing model with the following inputs: As of June 30, 2017 Warrant Issuance Outstanding (in thousands) Strike price (per share) Expected term (years) Volatility % Risk-free rate % February 2017 17,000 $ 1.10 4.62 136.07 % 1.83 % July 2016 700 $ 13.00 4.04 144.12 % 1.73 % January 2016 682 $ 28.40 3.53 150.15 % 1.64 % March 2015 700 $ 41.60 2.72 168.20 % 1.50 % September 2013 199 $ 50.00 1.22 100.31 % 1.27 % December 2012 152 $ 10.32 0.48 49.17 % 1.13 % As of December 31, 2016 Warrant Issuance Outstanding (in thousands) Strike price (per share) Expected term (years) Volatility % Risk-free rate % July 2016 700 $ 13.00 4.54 117.82 % 1.82 % January 2016 682 $ 28.40 4.03 120.38 % 1.71 % March 2015 700 $ 41.60 3.22 131.46 % 1.52 % September 2013 199 $ 50.00 1.72 164.01 % 1.10 % December 2012 152 $ 31.60 0.98 204.55 % 0.84 % April 2011 13 $ 13.00 0.31 103.79 % 0.53 %</t>
  </si>
  <si>
    <t>Changes in Fair Value of Warrant Liability</t>
  </si>
  <si>
    <t>The changes in fair value of the warrant liability for the six months ended June 30, 2017 were as follows (in thousands): Warrant Issuance Warrant liability, December 31, 2016 Fair value of warrants granted Fair value of warrants exercised Change in fair value of warrants Warrant liability, June 30, 2017 February 2017 $ — $ 10,357 $ — $ (2,345 ) $ 8,012 July 2016 753 — — (540 ) 213 January 2016 529 — — (375 ) 154 March 2015 432 — — (301 ) 131 September 2013 81 — — (81 ) — December 2012 65 — — (65 ) — April 2011 — — — — — $ 1,860 $ 10,357 $ — $ (3,707 ) $ 8,510</t>
  </si>
  <si>
    <t>Stock Based Compensation (Tables)</t>
  </si>
  <si>
    <t>Schedule of Allocated Stock-based Compensation Expense</t>
  </si>
  <si>
    <t>The following table summarizes the components of stock-based compensation expense in the condensed consolidated statements of operations for the three and six months ended June 30, 2017 and 2016, respectively (in thousands): Three Months Ended June 30, Six Months Ended June 30, 2017 2016 2017 2016 Research and development $ 35 $ 108 $ 73 $ 235 General and administrative 162 514 352 1,043 Total stock-based compensation from continuing operations $ 197 $ 622 $ 425 $ 1,278</t>
  </si>
  <si>
    <t>Assumptions for Option Grants Issued</t>
  </si>
  <si>
    <t>The Company uses the Black-Scholes option-pricing model and the following weighted-average assumptions to determine the fair value of all its stock options granted: Three Months Ended June 30, Six Months Ended June 30, 2017 2015* 2017 2016 Risk free interest rate 1.58 % 1.41 % 1.87 % 1.41 % Volatility 132.13 % 76.30 % 116.41 % 75.63 % Expected lives (years) 5.50 6.25 5.92 6.25 Expected dividend yield — % — % — % — %</t>
  </si>
  <si>
    <t>Stock Option Activity</t>
  </si>
  <si>
    <t>The following table summarizes stock option activity of the Company for the six months ended June 30, 2017: Total Number of Shares (In Thousands) Weighted Average Exercise Price Aggregate Intrinsic Value (In Thousands) Outstanding at January 1, 2017 561 $ 41.50 Granted 105 1.30 Exercised — — $ — Canceled (161 ) 34.21 $ — Outstanding at June 30, 2017 505 $ 35.49 $ — Options exercisable at June 30, 2017 300 $ 54.15 $ —</t>
  </si>
  <si>
    <t>Net Income (Loss) Per Share (Tables)</t>
  </si>
  <si>
    <t>Common Shares Excluded from Net Income (Loss)</t>
  </si>
  <si>
    <t>The following table sets forth the potentially dilutive common shares excluded from the calculation of net loss per common share because their inclusion would be anti-dilutive (in thousands): Three Months Ended June 30, Six Months Ended June 30, 2017 2016 2017 2016 Warrants to purchase common stock 19,557 1,076 19,557 1,871 Options to purchase common stock 505 322 505 515 Total 20,062 1,398 20,062 2,386</t>
  </si>
  <si>
    <t>Discontinued Operations, Assets Held for Sale (Tables)</t>
  </si>
  <si>
    <t>Schedule of Disposal Groups, Including Discontinued Operations, Income Statement, Balance Sheet and Additional Disclosures</t>
  </si>
  <si>
    <t>The following table presents amounts related to the discontinued operations in the balance sheets (in thousands): June 30, 2017 December 31, 2016 Carrying amounts of current assets of discontinued operations: Accounts receivable $ 189 $ 813 Total current assets of discontinued operations 189 813 Carrying amounts of current liabilities of discontinued operations: Accounts payable $ 122 $ 3,115 Accrued expenses and other current liabilities 8,248 2,944 Total current liabilities of discontinued operations $ 8,370 $ 6,059 The following table represents the components attributable to the commercial operations that are presented in the condensed consolidated statements of operations as discontinued operations (in thousands): Three Months Ended June 30, Six months ended June 30, 2017 2016 2017 2016 Additional channel obligations (105 ) (656 ) $ (428 ) $ (1,666 ) Selling, general, and administrative (897 ) (2,233 ) (2,510 ) (4,614 ) Settlements associated with USAO NJ and DOJ and the qui tam action (Note 5) (300 ) — (7,800 ) — Loss from discontinued operations $ (1,302 ) $ (2,889 ) $ (10,738 ) $ (6,280 )</t>
  </si>
  <si>
    <t>Business and Basis of Presentation (Additional Information) (Details) - USD ($)</t>
  </si>
  <si>
    <t>Aug. 07, 2017</t>
  </si>
  <si>
    <t>Mar. 31, 2017</t>
  </si>
  <si>
    <t>Dec. 31, 2015</t>
  </si>
  <si>
    <t>Schedule Of Summary Of Significant Accounting Policies [Line Items]</t>
  </si>
  <si>
    <t>Debt instrument, covenant, compensating cash balance</t>
  </si>
  <si>
    <t>Senior Secured Debentures</t>
  </si>
  <si>
    <t>Debt instrument, face amount</t>
  </si>
  <si>
    <t>Galena Biopharma, Inc | Subsequent Event</t>
  </si>
  <si>
    <t>Ownership percentage by Parent</t>
  </si>
  <si>
    <t>32.50%</t>
  </si>
  <si>
    <t>Galena Biopharma, Inc | SELLAS | Subsequent Event</t>
  </si>
  <si>
    <t>Percentage of voting interests acquired</t>
  </si>
  <si>
    <t>67.50%</t>
  </si>
  <si>
    <t>Out-Of-The-Money Warrants | Subsequent Event</t>
  </si>
  <si>
    <t>Number of shares availabe from warrants</t>
  </si>
  <si>
    <t>Funding NeuVax in 2019 | Subsequent Event</t>
  </si>
  <si>
    <t>Funding commitment in 2019</t>
  </si>
  <si>
    <t>Fair Value Measurements (Contingent Purchase Price Consideration, Measured at Estimated Fair Value on Recurring Basis) (Details) - USD ($) $ in Thousands</t>
  </si>
  <si>
    <t>Liabilities:</t>
  </si>
  <si>
    <t>Warrants potentially settleable in cash</t>
  </si>
  <si>
    <t>Unobservable Inputs (Level 3)</t>
  </si>
  <si>
    <t>Fair Value, Measurements, Recurring</t>
  </si>
  <si>
    <t>Assets:</t>
  </si>
  <si>
    <t>Cash equivalents</t>
  </si>
  <si>
    <t>Restricted cash equivalents</t>
  </si>
  <si>
    <t>Fair Value, Measurements, Recurring | Quoted Prices In Active Markets (Level 1)</t>
  </si>
  <si>
    <t>Fair Value, Measurements, Recurring | Significant Other Observable Inputs (Level 2)</t>
  </si>
  <si>
    <t>Fair Value, Measurements, Recurring | Unobservable Inputs (Level 3)</t>
  </si>
  <si>
    <t>Fair Value Measurements (Reconciliation of Level 3 Liabilities) (Details) - USD ($) $ in Thousands</t>
  </si>
  <si>
    <t>Fair Value, Liabilities Measured on Recurring Basis, Unobservable Input Reconciliation, Calculation [Roll Forward]</t>
  </si>
  <si>
    <t>Beginning Balance Liabilities</t>
  </si>
  <si>
    <t>Ending Balance Liabilities</t>
  </si>
  <si>
    <t>Accrued Expenses and Other Current Liabilities (Details) - USD ($) $ in Thousands</t>
  </si>
  <si>
    <t>Clinical trial costs</t>
  </si>
  <si>
    <t>Professional fees</t>
  </si>
  <si>
    <t>Compensation and related benefits</t>
  </si>
  <si>
    <t>Interest expense</t>
  </si>
  <si>
    <t>Long-term Debt (Details)</t>
  </si>
  <si>
    <t>Jul. 10, 2017</t>
  </si>
  <si>
    <t>May 01, 2017$ / sharesshares</t>
  </si>
  <si>
    <t>Apr. 01, 2017USD ($)$ / shares</t>
  </si>
  <si>
    <t>Dec. 14, 2016USD ($)$ / shares</t>
  </si>
  <si>
    <t>Aug. 22, 2016USD ($)election$ / shares</t>
  </si>
  <si>
    <t>May 10, 2016USD ($)$ / sharesshares</t>
  </si>
  <si>
    <t>Jun. 30, 2017USD ($)$ / sharesshares</t>
  </si>
  <si>
    <t>Mar. 31, 2017USD ($)</t>
  </si>
  <si>
    <t>Dec. 31, 2016USD ($)$ / sharesshares</t>
  </si>
  <si>
    <t>Jul. 29, 2016$ / shares</t>
  </si>
  <si>
    <t>Jun. 28, 2016$ / shares</t>
  </si>
  <si>
    <t>May 08, 2013$ / shares</t>
  </si>
  <si>
    <t>Debt Instrument [Line Items]</t>
  </si>
  <si>
    <t>Exercise price (usd per share) | $ / shares</t>
  </si>
  <si>
    <t>Common stock, shares outstanding | shares</t>
  </si>
  <si>
    <t>Common stock, shares issued | shares</t>
  </si>
  <si>
    <t>Outstanding principle</t>
  </si>
  <si>
    <t>Unamortized discount and debt issuance costs</t>
  </si>
  <si>
    <t>Principle redeemed</t>
  </si>
  <si>
    <t>Shares issued for debt, shares | shares</t>
  </si>
  <si>
    <t>Securities Purchase Agreement | Secured Debt</t>
  </si>
  <si>
    <t>Principle amount of debt</t>
  </si>
  <si>
    <t>Fixed coupon rate</t>
  </si>
  <si>
    <t>6.375%</t>
  </si>
  <si>
    <t>Number of shares availabe from warrants | shares</t>
  </si>
  <si>
    <t>Proceeds from issuance of debt and warrants</t>
  </si>
  <si>
    <t>Debt principal that could be redeemed</t>
  </si>
  <si>
    <t>Delivery discount percentage</t>
  </si>
  <si>
    <t>7.50%</t>
  </si>
  <si>
    <t>Duration of average market price used for warrant exercise price</t>
  </si>
  <si>
    <t>3 days</t>
  </si>
  <si>
    <t>Discount to the prior trading day’s volume weighted average price</t>
  </si>
  <si>
    <t>Minimum price condition (per share) | $ / shares</t>
  </si>
  <si>
    <t>Percentage of VWAPs</t>
  </si>
  <si>
    <t>92.50%</t>
  </si>
  <si>
    <t>Amendment Agreement | Secured Debt</t>
  </si>
  <si>
    <t>9.00%</t>
  </si>
  <si>
    <t>Final payment of interest</t>
  </si>
  <si>
    <t>Maximum prepayment of principle if demanded</t>
  </si>
  <si>
    <t>Premium on outstanding prepayment amount</t>
  </si>
  <si>
    <t>10.00%</t>
  </si>
  <si>
    <t>Common stock trading price threshold for debt redemption | $ / shares</t>
  </si>
  <si>
    <t>Debt principal that could be redeemed based on common stock price</t>
  </si>
  <si>
    <t>Number of elections company can make to redeem debt in year | election</t>
  </si>
  <si>
    <t>Debt principal that could be redeemed based on company's elections</t>
  </si>
  <si>
    <t>Price per share that holder can convert outstanding debt balance | $ / shares</t>
  </si>
  <si>
    <t>First Waiver | Secured Debt</t>
  </si>
  <si>
    <t>Cash in excess of debenture</t>
  </si>
  <si>
    <t>Redemption payments</t>
  </si>
  <si>
    <t>Daily closing share price appreciation</t>
  </si>
  <si>
    <t>25.00%</t>
  </si>
  <si>
    <t>2017 Amendment Agreement | Secured Debt</t>
  </si>
  <si>
    <t>Number of convertible shares | shares</t>
  </si>
  <si>
    <t>Series A Warrant | Common Stock | Securities Purchase Agreement | Secured Debt</t>
  </si>
  <si>
    <t>Series A Warrant | Common Stock | Amendment Agreement | Secured Debt</t>
  </si>
  <si>
    <t>Subsequent Event | Secured Debt</t>
  </si>
  <si>
    <t>Redemption limit on any given day, percentage of daily dollar trading volume</t>
  </si>
  <si>
    <t>15.00%</t>
  </si>
  <si>
    <t>Subsequent Event | July 2017 Amendment Agreement | Secured Debt</t>
  </si>
  <si>
    <t>20.00%</t>
  </si>
  <si>
    <t>80.00%</t>
  </si>
  <si>
    <t>Number of days average for exercise price</t>
  </si>
  <si>
    <t>20 days</t>
  </si>
  <si>
    <t>Percentage of prior day VMAP</t>
  </si>
  <si>
    <t>115.00%</t>
  </si>
  <si>
    <t>Legal Proceedings, Commitments and Contingencies (Details) - USD ($)</t>
  </si>
  <si>
    <t>Aug. 08, 2017</t>
  </si>
  <si>
    <t>Jul. 24, 2017</t>
  </si>
  <si>
    <t>Loss Contingencies [Line Items]</t>
  </si>
  <si>
    <t>Total settlements</t>
  </si>
  <si>
    <t>Subsequent Event | SEC Litigation</t>
  </si>
  <si>
    <t>Payments for legal settlements</t>
  </si>
  <si>
    <t>Litigation settlement with issuance of common stock</t>
  </si>
  <si>
    <t>Pending Litigation | Subsequent Event | Patel vs Galena biopharma, Inc</t>
  </si>
  <si>
    <t>Settled Litigation | USAO NJ and DOJ</t>
  </si>
  <si>
    <t>Commercial Business Segment | Settled Litigation | USAO NJ and DOJ</t>
  </si>
  <si>
    <t>Loss contingency accrual</t>
  </si>
  <si>
    <t>Asset Purchase Agreement</t>
  </si>
  <si>
    <t>Loss contingency, estimate of possible loss</t>
  </si>
  <si>
    <t>Stockholders' Equity (Additional Information) (Details) - USD ($)</t>
  </si>
  <si>
    <t>Feb. 13, 2017</t>
  </si>
  <si>
    <t>Dec. 04, 2015</t>
  </si>
  <si>
    <t>Nov. 18, 2014</t>
  </si>
  <si>
    <t>May 24, 2013</t>
  </si>
  <si>
    <t>Feb. 06, 2017</t>
  </si>
  <si>
    <t>Jul. 29, 2016</t>
  </si>
  <si>
    <t>Jun. 28, 2016</t>
  </si>
  <si>
    <t>May 10, 2016</t>
  </si>
  <si>
    <t>Jan. 12, 2016</t>
  </si>
  <si>
    <t>May 08, 2013</t>
  </si>
  <si>
    <t>Class of Stock [Line Items]</t>
  </si>
  <si>
    <t>Proceeds from Issuance or Sale of Equity</t>
  </si>
  <si>
    <t>Exercise price (usd per share)</t>
  </si>
  <si>
    <t>Lincoln Park Capital, LLC Purchase Agreement</t>
  </si>
  <si>
    <t>Purchase Agreement Term</t>
  </si>
  <si>
    <t>36 months</t>
  </si>
  <si>
    <t>Stock issued during period related to purchase of assets</t>
  </si>
  <si>
    <t>Share Price</t>
  </si>
  <si>
    <t>Remaining authorized repurchase amount</t>
  </si>
  <si>
    <t>MLV &amp; Co. LLC and Maxim Group LLC</t>
  </si>
  <si>
    <t>Percentage of gross proceeds</t>
  </si>
  <si>
    <t>3.00%</t>
  </si>
  <si>
    <t>At Market Issuance Sales Agreements, Maximum Gross Proceeds</t>
  </si>
  <si>
    <t>Common Stock | Lincoln Park Capital, LLC Purchase Agreement</t>
  </si>
  <si>
    <t>Common Stock | Underwritten Public Offering</t>
  </si>
  <si>
    <t>Proceeds From Issuance or Sale of Equity, Net Underwriting Discounts, Commissions and Offering Expenses</t>
  </si>
  <si>
    <t>Stock purchase price per share (usd per share)</t>
  </si>
  <si>
    <t>New warrants issued during period (in shares)</t>
  </si>
  <si>
    <t>Class Of Warrant Or Right, Issued, Fair Value</t>
  </si>
  <si>
    <t>Minimum | Lincoln Park Capital, LLC Purchase Agreement</t>
  </si>
  <si>
    <t>Authorized amount in stock repurchase program</t>
  </si>
  <si>
    <t>Maximum | Lincoln Park Capital, LLC Purchase Agreement</t>
  </si>
  <si>
    <t>Stockholders' Equity (Common Stock are Reserved for Future Issuance) (Details) - shares shares in Thousands</t>
  </si>
  <si>
    <t>Warrants outstanding</t>
  </si>
  <si>
    <t>Stock options outstanding</t>
  </si>
  <si>
    <t>Options reserved for future issuance under the Company's 2007 Incentive Plan</t>
  </si>
  <si>
    <t>Shares reserved for future issuance under the Employee Stock Purchase Plan</t>
  </si>
  <si>
    <t>Total reserved for future issuance</t>
  </si>
  <si>
    <t>Warrants (Schedule of Warrant Activity) (Details) shares in Thousands</t>
  </si>
  <si>
    <t>Jun. 30, 2017shares</t>
  </si>
  <si>
    <t>Class of Warrant or Right, Outstanding [Roll Forward]</t>
  </si>
  <si>
    <t>Warrants outstanding , Beginning balance</t>
  </si>
  <si>
    <t>Granted</t>
  </si>
  <si>
    <t>Exercised</t>
  </si>
  <si>
    <t>Class of Warrant or Right, Expired</t>
  </si>
  <si>
    <t>Warrants outstanding , Ending balance</t>
  </si>
  <si>
    <t>Other</t>
  </si>
  <si>
    <t>Warrants (Fair Value of Warrants is Estimated Using Black-Scholes Option Pricing Model) (Details) - $ / shares shares in Thousands</t>
  </si>
  <si>
    <t>12 Months Ended</t>
  </si>
  <si>
    <t>Class of Warrant or Right [Line Items]</t>
  </si>
  <si>
    <t>Strike price</t>
  </si>
  <si>
    <t>Expected term (years)</t>
  </si>
  <si>
    <t>4 years 7 months 13 days</t>
  </si>
  <si>
    <t>Volatility %</t>
  </si>
  <si>
    <t>136.07%</t>
  </si>
  <si>
    <t>Risk-free rate %</t>
  </si>
  <si>
    <t>1.83%</t>
  </si>
  <si>
    <t>4 years 15 days</t>
  </si>
  <si>
    <t>4 years 6 months 15 days</t>
  </si>
  <si>
    <t>144.12%</t>
  </si>
  <si>
    <t>117.82%</t>
  </si>
  <si>
    <t>1.73%</t>
  </si>
  <si>
    <t>1.82%</t>
  </si>
  <si>
    <t>3 years 6 months 11 days</t>
  </si>
  <si>
    <t>4 years 11 days</t>
  </si>
  <si>
    <t>150.15%</t>
  </si>
  <si>
    <t>120.38%</t>
  </si>
  <si>
    <t>1.64%</t>
  </si>
  <si>
    <t>1.71%</t>
  </si>
  <si>
    <t>2 years 8 months 19 days</t>
  </si>
  <si>
    <t>3 years 2 months 19 days</t>
  </si>
  <si>
    <t>168.20%</t>
  </si>
  <si>
    <t>131.46%</t>
  </si>
  <si>
    <t>1.50%</t>
  </si>
  <si>
    <t>1.52%</t>
  </si>
  <si>
    <t>1 year 2 months 19 days</t>
  </si>
  <si>
    <t>1 year 8 months 19 days</t>
  </si>
  <si>
    <t>100.31%</t>
  </si>
  <si>
    <t>164.01%</t>
  </si>
  <si>
    <t>1.27%</t>
  </si>
  <si>
    <t>1.10%</t>
  </si>
  <si>
    <t>5 months 23 days</t>
  </si>
  <si>
    <t>11 months 23 days</t>
  </si>
  <si>
    <t>49.17%</t>
  </si>
  <si>
    <t>204.55%</t>
  </si>
  <si>
    <t>1.13%</t>
  </si>
  <si>
    <t>0.84%</t>
  </si>
  <si>
    <t>3 months 22 days</t>
  </si>
  <si>
    <t>103.79%</t>
  </si>
  <si>
    <t>0.53%</t>
  </si>
  <si>
    <t>Warrants (Changes in Fair Value of Warrant Liability) (Details) $ in Thousands</t>
  </si>
  <si>
    <t>Class of Warrant or Right, Fair Value [Roll Forward]</t>
  </si>
  <si>
    <t>Warrant liability, Beginning balance</t>
  </si>
  <si>
    <t>Fair Value of Warrants Granted</t>
  </si>
  <si>
    <t>Fair Value Of Warrants Exercised</t>
  </si>
  <si>
    <t>Change in fair value of warrants</t>
  </si>
  <si>
    <t>Warrant liability, Ending balance</t>
  </si>
  <si>
    <t>Warrants (Warrants Classified as Equity) (Details) - $ / shares</t>
  </si>
  <si>
    <t>Warrant term</t>
  </si>
  <si>
    <t>5 years</t>
  </si>
  <si>
    <t>Fair value assumptions, expected volatility rate</t>
  </si>
  <si>
    <t>106.63%</t>
  </si>
  <si>
    <t>75.34%</t>
  </si>
  <si>
    <t>77.13%</t>
  </si>
  <si>
    <t>Fair value assumptions, expected term (in years)</t>
  </si>
  <si>
    <t>5 years 6 months</t>
  </si>
  <si>
    <t>7 days</t>
  </si>
  <si>
    <t>Fair value assumptions, risk free interest rate</t>
  </si>
  <si>
    <t>1.35%</t>
  </si>
  <si>
    <t>1.20%</t>
  </si>
  <si>
    <t>1.26%</t>
  </si>
  <si>
    <t>Fair value assumptions, expected dividend rate</t>
  </si>
  <si>
    <t>0.00%</t>
  </si>
  <si>
    <t>Fair value of warrants granted (usd per share)</t>
  </si>
  <si>
    <t>Stock Based Compensation (Allocated Stock-based Compensation) (Details) - USD ($) $ in Thousands</t>
  </si>
  <si>
    <t>Employee Service Share-based Compensation, Allocation of Recognized Period Costs [Line Items]</t>
  </si>
  <si>
    <t>Allocated share based compensation expense</t>
  </si>
  <si>
    <t>Continuing Operations</t>
  </si>
  <si>
    <t>Stock Based Compensation (Assumptions for Option Grants Issued) (Details)</t>
  </si>
  <si>
    <t>Risk free interest rate</t>
  </si>
  <si>
    <t>1.58%</t>
  </si>
  <si>
    <t>1.41%</t>
  </si>
  <si>
    <t>1.87%</t>
  </si>
  <si>
    <t>Volatility</t>
  </si>
  <si>
    <t>132.13%</t>
  </si>
  <si>
    <t>76.30%</t>
  </si>
  <si>
    <t>116.41%</t>
  </si>
  <si>
    <t>75.63%</t>
  </si>
  <si>
    <t>Expected lives (years)</t>
  </si>
  <si>
    <t>6 years 3 months</t>
  </si>
  <si>
    <t>5 years 11 months 1 day</t>
  </si>
  <si>
    <t>Expected dividend yield</t>
  </si>
  <si>
    <t>Stock Based Compensation (Additional Information) (Details) $ / shares in Units, $ in Thousands</t>
  </si>
  <si>
    <t>Jun. 30, 2017$ / sharesshares</t>
  </si>
  <si>
    <t>Share-based Compensation Arrangement by Share-based Payment Award [Line Items]</t>
  </si>
  <si>
    <t>Weighted average exercise price, granted | $ / shares</t>
  </si>
  <si>
    <t>Averages contractual term</t>
  </si>
  <si>
    <t>10 years</t>
  </si>
  <si>
    <t>Estimated annualized forfeiture rate for options granted to employees</t>
  </si>
  <si>
    <t>Estimated annualized forfeiture rate for options granted to senior management</t>
  </si>
  <si>
    <t>8.00%</t>
  </si>
  <si>
    <t>Unrecognized compensation cost | $</t>
  </si>
  <si>
    <t>Operating expenses weighted average period</t>
  </si>
  <si>
    <t>2 years 3 months 18 days</t>
  </si>
  <si>
    <t>Shares subject to outstanding common stock options granted</t>
  </si>
  <si>
    <t>Minimum</t>
  </si>
  <si>
    <t>Average vesting term</t>
  </si>
  <si>
    <t>4 years</t>
  </si>
  <si>
    <t>Maximum</t>
  </si>
  <si>
    <t>6 years</t>
  </si>
  <si>
    <t>2007 Incentive Plan</t>
  </si>
  <si>
    <t>Shares of common stock reserved for issuance</t>
  </si>
  <si>
    <t>Shares available for future grants</t>
  </si>
  <si>
    <t>Vesting periods of options granted</t>
  </si>
  <si>
    <t>Options expire from date of grant</t>
  </si>
  <si>
    <t>Closing price of the Company's common stock | $ / shares</t>
  </si>
  <si>
    <t>Stock Based Compensation (Stock Option Activity) (Details) $ / shares in Units, shares in Thousands, $ in Thousands</t>
  </si>
  <si>
    <t>Share-based Compensation Arrangement by Share-based Payment Award, Options, Outstanding [Roll Forward]</t>
  </si>
  <si>
    <t>Total Number of Shares, outstanding Beginning Balance | shares</t>
  </si>
  <si>
    <t>Stock options activity, Total Number of Shares, Granted | shares</t>
  </si>
  <si>
    <t>Stock options activity, Total Number of Shares, Exercised | shares</t>
  </si>
  <si>
    <t>Stock options activity, Total Number of Shares, Cancelled | shares</t>
  </si>
  <si>
    <t>Total Number of Shares, outstanding Ending Balance | shares</t>
  </si>
  <si>
    <t>Total Number of Shares, exercisable | shares</t>
  </si>
  <si>
    <t>Share-based Compensation Arrangement by Share-based Payment Award, Options, Outstanding, Weighted Average Exercise Price [Roll Forward]</t>
  </si>
  <si>
    <t>Stock options activity, Weighted Average Exercise Price, Beginning balance | $ / shares</t>
  </si>
  <si>
    <t>Stock options activity, Weighted Average Exercise Price, Granted | $ / shares</t>
  </si>
  <si>
    <t>Stock options activity, Weighted Average Exercise Price, Exercised | $ / shares</t>
  </si>
  <si>
    <t>Stock options activity, Weighted Average Exercise Price, Cancelled | $ / shares</t>
  </si>
  <si>
    <t>Stock options activity, Weighted Average Exercise Price, Ending balance | $ / shares</t>
  </si>
  <si>
    <t>Stock options activity, Weighted Average Exercise Price, exercisable | $ / shares</t>
  </si>
  <si>
    <t>Stock options activity, Aggregate Intrinsic Value, Beginning balance | $</t>
  </si>
  <si>
    <t>Stock options activity, Aggregate Intrinsic Value, Granted | $</t>
  </si>
  <si>
    <t>Stock options activity, Aggregate Intrinsic Value, Exercised | $</t>
  </si>
  <si>
    <t>Stock options activity, Aggregate Intrinsic Value, Cancelled | $</t>
  </si>
  <si>
    <t>Stock options activity, Aggregate Intrinsic Value, Ending balance | $</t>
  </si>
  <si>
    <t>Stock options activity, Aggregate Intrinsic Value, exercisable | $</t>
  </si>
  <si>
    <t>Net Income (Loss) Per Share - Schedule of Earnings Per Share, Basic and Diluted (Details) - USD ($) $ / shares in Units, $ in Thousands</t>
  </si>
  <si>
    <t>Numerator:</t>
  </si>
  <si>
    <t>Denominator:</t>
  </si>
  <si>
    <t>Weighted average number of common shares outstanding</t>
  </si>
  <si>
    <t>Effect of dilutive securities</t>
  </si>
  <si>
    <t>Stock options</t>
  </si>
  <si>
    <t>Dilutive potential common shares</t>
  </si>
  <si>
    <t>Weighted Average Number of Shares Outstanding, Diluted</t>
  </si>
  <si>
    <t>Earnings Per Share, Basic</t>
  </si>
  <si>
    <t>Earnings Per Share, Diluted</t>
  </si>
  <si>
    <t>Net Income (Loss) Per Share - Common Shares Excluded from Net Loss (Details) - shares shares in Thousands</t>
  </si>
  <si>
    <t>Antidilutive Securities Excluded from Computation of Earnings Per Share [Line Items]</t>
  </si>
  <si>
    <t>Shares of common stock issuable upon the exercise which were excluded from the computation of diluted earnings per share</t>
  </si>
  <si>
    <t>Warrants to purchase common stock</t>
  </si>
  <si>
    <t>Options to purchase common stock</t>
  </si>
  <si>
    <t>Discontinued Operations, Assets Held for Sale - Carrying Amounts of Assets and LIabilities (Details) - USD ($) $ in Thousands</t>
  </si>
  <si>
    <t>Income Statement, Balance Sheet and Additional Disclosures by Disposal Groups, Including Discontinued Operations [Line Items]</t>
  </si>
  <si>
    <t>Total current liabilities of discontinued operations</t>
  </si>
  <si>
    <t>Commercial Business Segment</t>
  </si>
  <si>
    <t>Accounts receivable</t>
  </si>
  <si>
    <t>Total current assets of discontinued operations</t>
  </si>
  <si>
    <t>Discontinued Operations, Assets Held for Sale - Components Attributable to Commercial Business (Details) - USD ($) $ in Thousands</t>
  </si>
  <si>
    <t>Additional channel obligations</t>
  </si>
  <si>
    <t>Selling, general, and administrative</t>
  </si>
  <si>
    <t>Settlements associated with USAO NJ and DOJ and the qui tam action (Note 5)</t>
  </si>
  <si>
    <t>Discontinued Operations, Assets Held for Sale - Additional Information (Details) $ in Thousands</t>
  </si>
  <si>
    <t>9 Months Ended</t>
  </si>
  <si>
    <t>Sep. 30, 2017USD ($)</t>
  </si>
  <si>
    <t>USAO NJ and DOJ | Forecast | Commercial Business Segment</t>
  </si>
  <si>
    <t>Proceeds from Legal Settlements</t>
  </si>
  <si>
    <t>Subsequent Events (Details) - Subsequent Event $ in Thousands</t>
  </si>
  <si>
    <t>Aug. 07, 2017USD ($)shares</t>
  </si>
  <si>
    <t>Galena Biopharma, Inc | SELLAS</t>
  </si>
  <si>
    <t>Subsequent Event [Line Items]</t>
  </si>
  <si>
    <t>Termination fee in a merger agreement</t>
  </si>
  <si>
    <t>Expense reimbursement in a merger agreement</t>
  </si>
  <si>
    <t>Galena Biopharma, Inc</t>
  </si>
  <si>
    <t>Out-Of-The-Money Warrants</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February &quot;#,##0_);_(&quot;February &quot;(#,##0)" numFmtId="167"/>
    <numFmt formatCode="_(&quot;July &quot;#,##0_);_(&quot;July &quot;(#,##0)" numFmtId="168"/>
    <numFmt formatCode="_(&quot;January &quot;#,##0_);_(&quot;January &quot;(#,##0)" numFmtId="169"/>
    <numFmt formatCode="_(&quot;March &quot;#,##0_);_(&quot;March &quot;(#,##0)" numFmtId="170"/>
    <numFmt formatCode="_(&quot;September &quot;#,##0_);_(&quot;September &quot;(#,##0)" numFmtId="171"/>
    <numFmt formatCode="_(&quot;December &quot;#,##0_);_(&quot;December &quot;(#,##0)" numFmtId="172"/>
    <numFmt formatCode="_(&quot;April &quot;#,##0_);_(&quot;Apri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047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8405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73000</v>
      </c>
      <c r="C3" s="7" t="n">
        <v>18083000</v>
      </c>
    </row>
    <row r="4" spans="1:3">
      <c r="A4" s="4" t="s">
        <v>28</v>
      </c>
      <c r="B4" s="5" t="n">
        <v>13597000</v>
      </c>
      <c r="C4" s="5" t="n">
        <v>18022000</v>
      </c>
    </row>
    <row r="5" spans="1:3">
      <c r="A5" s="4" t="s">
        <v>29</v>
      </c>
      <c r="B5" s="5" t="n">
        <v>434000</v>
      </c>
      <c r="C5" s="5" t="n">
        <v>581000</v>
      </c>
    </row>
    <row r="6" spans="1:3">
      <c r="A6" s="4" t="s">
        <v>30</v>
      </c>
      <c r="B6" s="5" t="n">
        <v>189000</v>
      </c>
      <c r="C6" s="5" t="n">
        <v>813000</v>
      </c>
    </row>
    <row r="7" spans="1:3">
      <c r="A7" s="4" t="s">
        <v>31</v>
      </c>
      <c r="B7" s="5" t="n">
        <v>32293000</v>
      </c>
      <c r="C7" s="5" t="n">
        <v>37499000</v>
      </c>
    </row>
    <row r="8" spans="1:3">
      <c r="A8" s="4" t="s">
        <v>32</v>
      </c>
      <c r="B8" s="5" t="n">
        <v>148000</v>
      </c>
      <c r="C8" s="5" t="n">
        <v>199000</v>
      </c>
    </row>
    <row r="9" spans="1:3">
      <c r="A9" s="4" t="s">
        <v>33</v>
      </c>
      <c r="B9" s="5" t="n">
        <v>12864000</v>
      </c>
      <c r="C9" s="5" t="n">
        <v>12864000</v>
      </c>
    </row>
    <row r="10" spans="1:3">
      <c r="A10" s="4" t="s">
        <v>34</v>
      </c>
      <c r="B10" s="5" t="n">
        <v>9255000</v>
      </c>
      <c r="C10" s="5" t="n">
        <v>9255000</v>
      </c>
    </row>
    <row r="11" spans="1:3">
      <c r="A11" s="4" t="s">
        <v>35</v>
      </c>
      <c r="B11" s="5" t="n">
        <v>5898000</v>
      </c>
      <c r="C11" s="5" t="n">
        <v>5898000</v>
      </c>
    </row>
    <row r="12" spans="1:3">
      <c r="A12" s="4" t="s">
        <v>36</v>
      </c>
      <c r="B12" s="5" t="n">
        <v>96000</v>
      </c>
      <c r="C12" s="5" t="n">
        <v>96000</v>
      </c>
    </row>
    <row r="13" spans="1:3">
      <c r="A13" s="4" t="s">
        <v>37</v>
      </c>
      <c r="B13" s="5" t="n">
        <v>60554000</v>
      </c>
      <c r="C13" s="5" t="n">
        <v>65811000</v>
      </c>
    </row>
    <row r="14" spans="1:3">
      <c r="A14" s="3" t="s">
        <v>38</v>
      </c>
    </row>
    <row r="15" spans="1:3">
      <c r="A15" s="4" t="s">
        <v>39</v>
      </c>
      <c r="B15" s="5" t="n">
        <v>385000</v>
      </c>
      <c r="C15" s="5" t="n">
        <v>840000</v>
      </c>
    </row>
    <row r="16" spans="1:3">
      <c r="A16" s="4" t="s">
        <v>40</v>
      </c>
      <c r="B16" s="5" t="n">
        <v>2634000</v>
      </c>
      <c r="C16" s="5" t="n">
        <v>4292000</v>
      </c>
    </row>
    <row r="17" spans="1:3">
      <c r="A17" s="4" t="s">
        <v>41</v>
      </c>
      <c r="B17" s="5" t="n">
        <v>1300000</v>
      </c>
      <c r="C17" s="5" t="n">
        <v>950000</v>
      </c>
    </row>
    <row r="18" spans="1:3">
      <c r="A18" s="4" t="s">
        <v>42</v>
      </c>
      <c r="B18" s="5" t="n">
        <v>8510000</v>
      </c>
      <c r="C18" s="5" t="n">
        <v>1860000</v>
      </c>
    </row>
    <row r="19" spans="1:3">
      <c r="A19" s="4" t="s">
        <v>43</v>
      </c>
      <c r="B19" s="5" t="n">
        <v>13025180</v>
      </c>
      <c r="C19" s="5" t="n">
        <v>16397030</v>
      </c>
    </row>
    <row r="20" spans="1:3">
      <c r="A20" s="4" t="s">
        <v>44</v>
      </c>
      <c r="B20" s="5" t="n">
        <v>8685000</v>
      </c>
      <c r="C20" s="5" t="n">
        <v>6059000</v>
      </c>
    </row>
    <row r="21" spans="1:3">
      <c r="A21" s="4" t="s">
        <v>45</v>
      </c>
      <c r="B21" s="5" t="n">
        <v>34539000</v>
      </c>
      <c r="C21" s="5" t="n">
        <v>30398000</v>
      </c>
    </row>
    <row r="22" spans="1:3">
      <c r="A22" s="4" t="s">
        <v>46</v>
      </c>
      <c r="B22" s="5" t="n">
        <v>5661000</v>
      </c>
      <c r="C22" s="5" t="n">
        <v>5661000</v>
      </c>
    </row>
    <row r="23" spans="1:3">
      <c r="A23" s="4" t="s">
        <v>47</v>
      </c>
      <c r="B23" s="5" t="n">
        <v>1227000</v>
      </c>
      <c r="C23" s="5" t="n">
        <v>1095000</v>
      </c>
    </row>
    <row r="24" spans="1:3">
      <c r="A24" s="4" t="s">
        <v>48</v>
      </c>
      <c r="B24" s="5" t="n">
        <v>41427000</v>
      </c>
      <c r="C24" s="5" t="n">
        <v>37154000</v>
      </c>
    </row>
    <row r="25" spans="1:3">
      <c r="A25" s="4" t="s">
        <v>49</v>
      </c>
      <c r="B25" s="4" t="s">
        <v>50</v>
      </c>
      <c r="C25" s="4" t="s">
        <v>50</v>
      </c>
    </row>
    <row r="26" spans="1:3">
      <c r="A26" s="3" t="s">
        <v>51</v>
      </c>
    </row>
    <row r="27" spans="1:3">
      <c r="A27" s="4" t="s">
        <v>52</v>
      </c>
      <c r="B27" s="5" t="n">
        <v>0</v>
      </c>
      <c r="C27" s="5" t="n">
        <v>0</v>
      </c>
    </row>
    <row r="28" spans="1:3">
      <c r="A28" s="4" t="s">
        <v>53</v>
      </c>
      <c r="B28" s="5" t="n">
        <v>4000</v>
      </c>
      <c r="C28" s="5" t="n">
        <v>2000</v>
      </c>
    </row>
    <row r="29" spans="1:3">
      <c r="A29" s="4" t="s">
        <v>54</v>
      </c>
      <c r="B29" s="5" t="n">
        <v>346026000</v>
      </c>
      <c r="C29" s="5" t="n">
        <v>335436000</v>
      </c>
    </row>
    <row r="30" spans="1:3">
      <c r="A30" s="4" t="s">
        <v>55</v>
      </c>
      <c r="B30" s="5" t="n">
        <v>-323054000</v>
      </c>
      <c r="C30" s="5" t="n">
        <v>-302932000</v>
      </c>
    </row>
    <row r="31" spans="1:3">
      <c r="A31" s="4" t="s">
        <v>56</v>
      </c>
      <c r="B31" s="5" t="n">
        <v>-3849000</v>
      </c>
      <c r="C31" s="5" t="n">
        <v>-3849000</v>
      </c>
    </row>
    <row r="32" spans="1:3">
      <c r="A32" s="4" t="s">
        <v>57</v>
      </c>
      <c r="B32" s="5" t="n">
        <v>19127000</v>
      </c>
      <c r="C32" s="5" t="n">
        <v>28657000</v>
      </c>
    </row>
    <row r="33" spans="1:3">
      <c r="A33" s="4" t="s">
        <v>58</v>
      </c>
      <c r="B33" s="7" t="n">
        <v>60554000</v>
      </c>
      <c r="C33" s="7" t="n">
        <v>658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73</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8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234</v>
      </c>
      <c r="B1" s="2" t="s">
        <v>235</v>
      </c>
      <c r="C1" s="2" t="s">
        <v>2</v>
      </c>
      <c r="D1" s="2" t="s">
        <v>236</v>
      </c>
      <c r="E1" s="2" t="s">
        <v>25</v>
      </c>
      <c r="F1" s="2" t="s">
        <v>70</v>
      </c>
      <c r="G1" s="2" t="s">
        <v>237</v>
      </c>
    </row>
    <row r="2" spans="1:7">
      <c r="A2" s="3" t="s">
        <v>238</v>
      </c>
    </row>
    <row r="3" spans="1:7">
      <c r="A3" s="4" t="s">
        <v>27</v>
      </c>
      <c r="C3" s="7" t="n">
        <v>18073000</v>
      </c>
      <c r="D3" s="7" t="n">
        <v>18100000</v>
      </c>
      <c r="E3" s="7" t="n">
        <v>18083000</v>
      </c>
      <c r="F3" s="7" t="n">
        <v>19590000</v>
      </c>
      <c r="G3" s="7" t="n">
        <v>29730000</v>
      </c>
    </row>
    <row r="4" spans="1:7">
      <c r="A4" s="4" t="s">
        <v>239</v>
      </c>
      <c r="D4" s="5" t="n">
        <v>13200000</v>
      </c>
    </row>
    <row r="5" spans="1:7">
      <c r="A5" s="4" t="s">
        <v>240</v>
      </c>
    </row>
    <row r="6" spans="1:7">
      <c r="A6" s="3" t="s">
        <v>238</v>
      </c>
    </row>
    <row r="7" spans="1:7">
      <c r="A7" s="4" t="s">
        <v>241</v>
      </c>
      <c r="D7" s="7" t="n">
        <v>25500000</v>
      </c>
    </row>
    <row r="8" spans="1:7">
      <c r="A8" s="4" t="s">
        <v>242</v>
      </c>
    </row>
    <row r="9" spans="1:7">
      <c r="A9" s="3" t="s">
        <v>238</v>
      </c>
    </row>
    <row r="10" spans="1:7">
      <c r="A10" s="4" t="s">
        <v>243</v>
      </c>
      <c r="B10" s="4" t="s">
        <v>244</v>
      </c>
    </row>
    <row r="11" spans="1:7">
      <c r="A11" s="4" t="s">
        <v>245</v>
      </c>
    </row>
    <row r="12" spans="1:7">
      <c r="A12" s="3" t="s">
        <v>238</v>
      </c>
    </row>
    <row r="13" spans="1:7">
      <c r="A13" s="4" t="s">
        <v>246</v>
      </c>
      <c r="B13" s="4" t="s">
        <v>247</v>
      </c>
    </row>
    <row r="14" spans="1:7">
      <c r="A14" s="4" t="s">
        <v>248</v>
      </c>
    </row>
    <row r="15" spans="1:7">
      <c r="A15" s="3" t="s">
        <v>238</v>
      </c>
    </row>
    <row r="16" spans="1:7">
      <c r="A16" s="4" t="s">
        <v>249</v>
      </c>
      <c r="B16" s="5" t="n">
        <v>2556851</v>
      </c>
    </row>
    <row r="17" spans="1:7">
      <c r="A17" s="4" t="s">
        <v>250</v>
      </c>
    </row>
    <row r="18" spans="1:7">
      <c r="A18" s="3" t="s">
        <v>238</v>
      </c>
    </row>
    <row r="19" spans="1:7">
      <c r="A19" s="4" t="s">
        <v>251</v>
      </c>
      <c r="B19" s="7" t="n">
        <v>3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8510</v>
      </c>
      <c r="C3" s="7" t="n">
        <v>1860</v>
      </c>
    </row>
    <row r="4" spans="1:3">
      <c r="A4" s="4" t="s">
        <v>255</v>
      </c>
    </row>
    <row r="5" spans="1:3">
      <c r="A5" s="3" t="s">
        <v>253</v>
      </c>
    </row>
    <row r="6" spans="1:3">
      <c r="A6" s="4" t="s">
        <v>47</v>
      </c>
      <c r="B6" s="5" t="n">
        <v>1227</v>
      </c>
      <c r="C6" s="5" t="n">
        <v>1095</v>
      </c>
    </row>
    <row r="7" spans="1:3">
      <c r="A7" s="4" t="s">
        <v>256</v>
      </c>
    </row>
    <row r="8" spans="1:3">
      <c r="A8" s="3" t="s">
        <v>257</v>
      </c>
    </row>
    <row r="9" spans="1:3">
      <c r="A9" s="4" t="s">
        <v>258</v>
      </c>
      <c r="B9" s="5" t="n">
        <v>17131</v>
      </c>
      <c r="C9" s="5" t="n">
        <v>16192</v>
      </c>
    </row>
    <row r="10" spans="1:3">
      <c r="A10" s="4" t="s">
        <v>259</v>
      </c>
      <c r="B10" s="5" t="n">
        <v>13212</v>
      </c>
      <c r="C10" s="5" t="n">
        <v>17622</v>
      </c>
    </row>
    <row r="11" spans="1:3">
      <c r="A11" s="4" t="s">
        <v>37</v>
      </c>
      <c r="B11" s="5" t="n">
        <v>30343</v>
      </c>
      <c r="C11" s="5" t="n">
        <v>33814</v>
      </c>
    </row>
    <row r="12" spans="1:3">
      <c r="A12" s="3" t="s">
        <v>253</v>
      </c>
    </row>
    <row r="13" spans="1:3">
      <c r="A13" s="4" t="s">
        <v>254</v>
      </c>
      <c r="B13" s="5" t="n">
        <v>8510</v>
      </c>
      <c r="C13" s="5" t="n">
        <v>1860</v>
      </c>
    </row>
    <row r="14" spans="1:3">
      <c r="A14" s="4" t="s">
        <v>47</v>
      </c>
      <c r="B14" s="5" t="n">
        <v>1227</v>
      </c>
      <c r="C14" s="5" t="n">
        <v>1095</v>
      </c>
    </row>
    <row r="15" spans="1:3">
      <c r="A15" s="4" t="s">
        <v>48</v>
      </c>
      <c r="B15" s="5" t="n">
        <v>9737</v>
      </c>
      <c r="C15" s="5" t="n">
        <v>2955</v>
      </c>
    </row>
    <row r="16" spans="1:3">
      <c r="A16" s="4" t="s">
        <v>260</v>
      </c>
    </row>
    <row r="17" spans="1:3">
      <c r="A17" s="3" t="s">
        <v>257</v>
      </c>
    </row>
    <row r="18" spans="1:3">
      <c r="A18" s="4" t="s">
        <v>258</v>
      </c>
      <c r="B18" s="5" t="n">
        <v>17131</v>
      </c>
      <c r="C18" s="5" t="n">
        <v>16192</v>
      </c>
    </row>
    <row r="19" spans="1:3">
      <c r="A19" s="4" t="s">
        <v>259</v>
      </c>
      <c r="B19" s="5" t="n">
        <v>13212</v>
      </c>
      <c r="C19" s="5" t="n">
        <v>17622</v>
      </c>
    </row>
    <row r="20" spans="1:3">
      <c r="A20" s="4" t="s">
        <v>37</v>
      </c>
      <c r="B20" s="5" t="n">
        <v>30343</v>
      </c>
      <c r="C20" s="5" t="n">
        <v>33814</v>
      </c>
    </row>
    <row r="21" spans="1:3">
      <c r="A21" s="3" t="s">
        <v>253</v>
      </c>
    </row>
    <row r="22" spans="1:3">
      <c r="A22" s="4" t="s">
        <v>254</v>
      </c>
      <c r="B22" s="5" t="n">
        <v>0</v>
      </c>
      <c r="C22" s="5" t="n">
        <v>0</v>
      </c>
    </row>
    <row r="23" spans="1:3">
      <c r="A23" s="4" t="s">
        <v>47</v>
      </c>
      <c r="B23" s="5" t="n">
        <v>0</v>
      </c>
      <c r="C23" s="5" t="n">
        <v>0</v>
      </c>
    </row>
    <row r="24" spans="1:3">
      <c r="A24" s="4" t="s">
        <v>48</v>
      </c>
      <c r="B24" s="5" t="n">
        <v>0</v>
      </c>
      <c r="C24" s="5" t="n">
        <v>0</v>
      </c>
    </row>
    <row r="25" spans="1:3">
      <c r="A25" s="4" t="s">
        <v>261</v>
      </c>
    </row>
    <row r="26" spans="1:3">
      <c r="A26" s="3" t="s">
        <v>257</v>
      </c>
    </row>
    <row r="27" spans="1:3">
      <c r="A27" s="4" t="s">
        <v>258</v>
      </c>
      <c r="B27" s="5" t="n">
        <v>0</v>
      </c>
      <c r="C27" s="5" t="n">
        <v>0</v>
      </c>
    </row>
    <row r="28" spans="1:3">
      <c r="A28" s="4" t="s">
        <v>259</v>
      </c>
      <c r="B28" s="5" t="n">
        <v>0</v>
      </c>
      <c r="C28" s="5" t="n">
        <v>0</v>
      </c>
    </row>
    <row r="29" spans="1:3">
      <c r="A29" s="4" t="s">
        <v>37</v>
      </c>
      <c r="B29" s="5" t="n">
        <v>0</v>
      </c>
      <c r="C29" s="5" t="n">
        <v>0</v>
      </c>
    </row>
    <row r="30" spans="1:3">
      <c r="A30" s="3" t="s">
        <v>253</v>
      </c>
    </row>
    <row r="31" spans="1:3">
      <c r="A31" s="4" t="s">
        <v>254</v>
      </c>
      <c r="B31" s="5" t="n">
        <v>8510</v>
      </c>
      <c r="C31" s="5" t="n">
        <v>1860</v>
      </c>
    </row>
    <row r="32" spans="1:3">
      <c r="A32" s="4" t="s">
        <v>47</v>
      </c>
      <c r="B32" s="5" t="n">
        <v>0</v>
      </c>
      <c r="C32" s="5" t="n">
        <v>0</v>
      </c>
    </row>
    <row r="33" spans="1:3">
      <c r="A33" s="4" t="s">
        <v>48</v>
      </c>
      <c r="B33" s="5" t="n">
        <v>8510</v>
      </c>
      <c r="C33" s="5" t="n">
        <v>1860</v>
      </c>
    </row>
    <row r="34" spans="1:3">
      <c r="A34" s="4" t="s">
        <v>262</v>
      </c>
    </row>
    <row r="35" spans="1:3">
      <c r="A35" s="3" t="s">
        <v>257</v>
      </c>
    </row>
    <row r="36" spans="1:3">
      <c r="A36" s="4" t="s">
        <v>258</v>
      </c>
      <c r="B36" s="5" t="n">
        <v>0</v>
      </c>
      <c r="C36" s="5" t="n">
        <v>0</v>
      </c>
    </row>
    <row r="37" spans="1:3">
      <c r="A37" s="4" t="s">
        <v>259</v>
      </c>
      <c r="B37" s="5" t="n">
        <v>0</v>
      </c>
      <c r="C37" s="5" t="n">
        <v>0</v>
      </c>
    </row>
    <row r="38" spans="1:3">
      <c r="A38" s="4" t="s">
        <v>37</v>
      </c>
      <c r="B38" s="5" t="n">
        <v>0</v>
      </c>
      <c r="C38" s="5" t="n">
        <v>0</v>
      </c>
    </row>
    <row r="39" spans="1:3">
      <c r="A39" s="3" t="s">
        <v>253</v>
      </c>
    </row>
    <row r="40" spans="1:3">
      <c r="A40" s="4" t="s">
        <v>254</v>
      </c>
      <c r="B40" s="5" t="n">
        <v>0</v>
      </c>
      <c r="C40" s="5" t="n">
        <v>0</v>
      </c>
    </row>
    <row r="41" spans="1:3">
      <c r="A41" s="4" t="s">
        <v>47</v>
      </c>
      <c r="B41" s="5" t="n">
        <v>1227</v>
      </c>
      <c r="C41" s="5" t="n">
        <v>1095</v>
      </c>
    </row>
    <row r="42" spans="1:3">
      <c r="A42" s="4" t="s">
        <v>48</v>
      </c>
      <c r="B42" s="7" t="n">
        <v>1227</v>
      </c>
      <c r="C42" s="7" t="n">
        <v>10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69</v>
      </c>
      <c r="D1" s="2" t="s">
        <v>1</v>
      </c>
    </row>
    <row r="2" spans="1:5">
      <c r="B2" s="2" t="s">
        <v>2</v>
      </c>
      <c r="C2" s="2" t="s">
        <v>70</v>
      </c>
      <c r="D2" s="2" t="s">
        <v>2</v>
      </c>
      <c r="E2" s="2" t="s">
        <v>70</v>
      </c>
    </row>
    <row r="3" spans="1:5">
      <c r="A3" s="3" t="s">
        <v>264</v>
      </c>
    </row>
    <row r="4" spans="1:5">
      <c r="A4" s="4" t="s">
        <v>80</v>
      </c>
      <c r="B4" s="7" t="n">
        <v>-19</v>
      </c>
      <c r="C4" s="7" t="n">
        <v>5497</v>
      </c>
      <c r="D4" s="7" t="n">
        <v>-132</v>
      </c>
      <c r="E4" s="7" t="n">
        <v>5327</v>
      </c>
    </row>
    <row r="5" spans="1:5">
      <c r="A5" s="4" t="s">
        <v>255</v>
      </c>
    </row>
    <row r="6" spans="1:5">
      <c r="A6" s="3" t="s">
        <v>264</v>
      </c>
    </row>
    <row r="7" spans="1:5">
      <c r="A7" s="4" t="s">
        <v>265</v>
      </c>
      <c r="D7" s="5" t="n">
        <v>1095</v>
      </c>
    </row>
    <row r="8" spans="1:5">
      <c r="A8" s="4" t="s">
        <v>80</v>
      </c>
      <c r="D8" s="5" t="n">
        <v>132</v>
      </c>
    </row>
    <row r="9" spans="1:5">
      <c r="A9" s="4" t="s">
        <v>266</v>
      </c>
      <c r="B9" s="7" t="n">
        <v>1227</v>
      </c>
      <c r="D9" s="7" t="n">
        <v>12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5000000</v>
      </c>
      <c r="C4" s="5" t="n">
        <v>5000000</v>
      </c>
    </row>
    <row r="5" spans="1:3">
      <c r="A5" s="4" t="s">
        <v>63</v>
      </c>
      <c r="B5" s="8" t="n">
        <v>0.0001</v>
      </c>
      <c r="C5" s="8" t="n">
        <v>0.0001</v>
      </c>
    </row>
    <row r="6" spans="1:3">
      <c r="A6" s="4" t="s">
        <v>64</v>
      </c>
      <c r="B6" s="5" t="n">
        <v>350000000</v>
      </c>
      <c r="C6" s="5" t="n">
        <v>350000000</v>
      </c>
    </row>
    <row r="7" spans="1:3">
      <c r="A7" s="4" t="s">
        <v>65</v>
      </c>
      <c r="B7" s="5" t="n">
        <v>37469274</v>
      </c>
      <c r="C7" s="5" t="n">
        <v>15224223</v>
      </c>
    </row>
    <row r="8" spans="1:3">
      <c r="A8" s="4" t="s">
        <v>66</v>
      </c>
      <c r="B8" s="5" t="n">
        <v>37435524</v>
      </c>
      <c r="C8" s="5" t="n">
        <v>15190473</v>
      </c>
    </row>
    <row r="9" spans="1:3">
      <c r="A9" s="4" t="s">
        <v>67</v>
      </c>
      <c r="B9" s="5" t="n">
        <v>33750</v>
      </c>
      <c r="C9" s="5" t="n">
        <v>337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173</v>
      </c>
    </row>
    <row r="3" spans="1:3">
      <c r="A3" s="4" t="s">
        <v>268</v>
      </c>
      <c r="B3" s="7" t="n">
        <v>899</v>
      </c>
      <c r="C3" s="7" t="n">
        <v>3088</v>
      </c>
    </row>
    <row r="4" spans="1:3">
      <c r="A4" s="4" t="s">
        <v>269</v>
      </c>
      <c r="B4" s="5" t="n">
        <v>660</v>
      </c>
      <c r="C4" s="5" t="n">
        <v>229</v>
      </c>
    </row>
    <row r="5" spans="1:3">
      <c r="A5" s="4" t="s">
        <v>270</v>
      </c>
      <c r="B5" s="5" t="n">
        <v>976</v>
      </c>
      <c r="C5" s="5" t="n">
        <v>975</v>
      </c>
    </row>
    <row r="6" spans="1:3">
      <c r="A6" s="4" t="s">
        <v>271</v>
      </c>
      <c r="B6" s="5" t="n">
        <v>99</v>
      </c>
      <c r="C6" s="5" t="n">
        <v>0</v>
      </c>
    </row>
    <row r="7" spans="1:3">
      <c r="A7" s="4" t="s">
        <v>40</v>
      </c>
      <c r="B7" s="7" t="n">
        <v>2634</v>
      </c>
      <c r="C7" s="7" t="n">
        <v>4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79"/>
    <col customWidth="1" max="2" min="2" width="14"/>
    <col customWidth="1" max="3" min="3" width="29"/>
    <col customWidth="1" max="4" min="4" width="31"/>
    <col customWidth="1" max="5" min="5" width="31"/>
    <col customWidth="1" max="6" min="6" width="39"/>
    <col customWidth="1" max="7" min="7" width="36"/>
    <col customWidth="1" max="8" min="8" width="37"/>
    <col customWidth="1" max="9" min="9" width="14"/>
    <col customWidth="1" max="10" min="10" width="21"/>
    <col customWidth="1" max="11" min="11" width="37"/>
    <col customWidth="1" max="12" min="12" width="24"/>
    <col customWidth="1" max="13" min="13" width="24"/>
    <col customWidth="1" max="14" min="14" width="23"/>
  </cols>
  <sheetData>
    <row r="1" spans="1:14">
      <c r="A1" s="1" t="s">
        <v>272</v>
      </c>
      <c r="B1" s="2" t="s">
        <v>273</v>
      </c>
      <c r="C1" s="2" t="s">
        <v>274</v>
      </c>
      <c r="D1" s="2" t="s">
        <v>275</v>
      </c>
      <c r="E1" s="2" t="s">
        <v>276</v>
      </c>
      <c r="F1" s="2" t="s">
        <v>277</v>
      </c>
      <c r="G1" s="2" t="s">
        <v>278</v>
      </c>
      <c r="H1" s="2" t="s">
        <v>279</v>
      </c>
      <c r="I1" s="2" t="s">
        <v>235</v>
      </c>
      <c r="J1" s="2" t="s">
        <v>280</v>
      </c>
      <c r="K1" s="2" t="s">
        <v>281</v>
      </c>
      <c r="L1" s="2" t="s">
        <v>282</v>
      </c>
      <c r="M1" s="2" t="s">
        <v>283</v>
      </c>
      <c r="N1" s="2" t="s">
        <v>284</v>
      </c>
    </row>
    <row r="2" spans="1:14">
      <c r="A2" s="3" t="s">
        <v>285</v>
      </c>
    </row>
    <row r="3" spans="1:14">
      <c r="A3" s="4" t="s">
        <v>286</v>
      </c>
      <c r="G3" s="9" t="n">
        <v>30.2</v>
      </c>
      <c r="H3" s="9" t="n">
        <v>79.40000000000001</v>
      </c>
      <c r="K3" s="9" t="n">
        <v>79.40000000000001</v>
      </c>
      <c r="L3" s="9" t="n">
        <v>8.6</v>
      </c>
      <c r="M3" s="9" t="n">
        <v>8.6</v>
      </c>
      <c r="N3" s="9" t="n">
        <v>49.4</v>
      </c>
    </row>
    <row r="4" spans="1:14">
      <c r="A4" s="4" t="s">
        <v>239</v>
      </c>
      <c r="J4" s="7" t="n">
        <v>13200000</v>
      </c>
    </row>
    <row r="5" spans="1:14">
      <c r="A5" s="4" t="s">
        <v>287</v>
      </c>
      <c r="C5" s="5" t="n">
        <v>37435524</v>
      </c>
      <c r="H5" s="5" t="n">
        <v>37435524</v>
      </c>
      <c r="K5" s="5" t="n">
        <v>15190473</v>
      </c>
    </row>
    <row r="6" spans="1:14">
      <c r="A6" s="4" t="s">
        <v>288</v>
      </c>
      <c r="H6" s="5" t="n">
        <v>37469274</v>
      </c>
      <c r="K6" s="5" t="n">
        <v>15224223</v>
      </c>
    </row>
    <row r="7" spans="1:14">
      <c r="A7" s="4" t="s">
        <v>289</v>
      </c>
      <c r="H7" s="7" t="n">
        <v>13171702</v>
      </c>
      <c r="K7" s="7" t="n">
        <v>17621702</v>
      </c>
    </row>
    <row r="8" spans="1:14">
      <c r="A8" s="4" t="s">
        <v>43</v>
      </c>
      <c r="H8" s="5" t="n">
        <v>13025180</v>
      </c>
      <c r="K8" s="5" t="n">
        <v>16397030</v>
      </c>
    </row>
    <row r="9" spans="1:14">
      <c r="A9" s="4" t="s">
        <v>290</v>
      </c>
      <c r="H9" s="5" t="n">
        <v>146552</v>
      </c>
      <c r="K9" s="7" t="n">
        <v>1224672</v>
      </c>
    </row>
    <row r="10" spans="1:14">
      <c r="A10" s="4" t="s">
        <v>291</v>
      </c>
      <c r="H10" s="7" t="n">
        <v>4450000</v>
      </c>
    </row>
    <row r="11" spans="1:14">
      <c r="A11" s="4" t="s">
        <v>292</v>
      </c>
      <c r="H11" s="5" t="n">
        <v>4497466</v>
      </c>
    </row>
    <row r="12" spans="1:14">
      <c r="A12" s="4" t="s">
        <v>293</v>
      </c>
    </row>
    <row r="13" spans="1:14">
      <c r="A13" s="3" t="s">
        <v>285</v>
      </c>
    </row>
    <row r="14" spans="1:14">
      <c r="A14" s="4" t="s">
        <v>294</v>
      </c>
      <c r="G14" s="7" t="n">
        <v>25530000</v>
      </c>
    </row>
    <row r="15" spans="1:14">
      <c r="A15" s="4" t="s">
        <v>295</v>
      </c>
      <c r="G15" s="4" t="s">
        <v>296</v>
      </c>
    </row>
    <row r="16" spans="1:14">
      <c r="A16" s="4" t="s">
        <v>297</v>
      </c>
      <c r="G16" s="5" t="n">
        <v>100000</v>
      </c>
    </row>
    <row r="17" spans="1:14">
      <c r="A17" s="4" t="s">
        <v>286</v>
      </c>
      <c r="G17" s="8" t="n">
        <v>0.0001</v>
      </c>
    </row>
    <row r="18" spans="1:14">
      <c r="A18" s="4" t="s">
        <v>298</v>
      </c>
      <c r="G18" s="7" t="n">
        <v>23400000</v>
      </c>
    </row>
    <row r="19" spans="1:14">
      <c r="A19" s="4" t="s">
        <v>299</v>
      </c>
      <c r="G19" s="7" t="n">
        <v>1100000</v>
      </c>
    </row>
    <row r="20" spans="1:14">
      <c r="A20" s="4" t="s">
        <v>300</v>
      </c>
      <c r="G20" s="4" t="s">
        <v>301</v>
      </c>
    </row>
    <row r="21" spans="1:14">
      <c r="A21" s="4" t="s">
        <v>302</v>
      </c>
      <c r="G21" s="4" t="s">
        <v>303</v>
      </c>
    </row>
    <row r="22" spans="1:14">
      <c r="A22" s="4" t="s">
        <v>304</v>
      </c>
      <c r="G22" s="4" t="s">
        <v>301</v>
      </c>
    </row>
    <row r="23" spans="1:14">
      <c r="A23" s="4" t="s">
        <v>305</v>
      </c>
      <c r="G23" s="7" t="n">
        <v>15</v>
      </c>
    </row>
    <row r="24" spans="1:14">
      <c r="A24" s="4" t="s">
        <v>239</v>
      </c>
      <c r="G24" s="7" t="n">
        <v>24000000</v>
      </c>
    </row>
    <row r="25" spans="1:14">
      <c r="A25" s="4" t="s">
        <v>306</v>
      </c>
      <c r="G25" s="4" t="s">
        <v>307</v>
      </c>
    </row>
    <row r="26" spans="1:14">
      <c r="A26" s="4" t="s">
        <v>308</v>
      </c>
    </row>
    <row r="27" spans="1:14">
      <c r="A27" s="3" t="s">
        <v>285</v>
      </c>
    </row>
    <row r="28" spans="1:14">
      <c r="A28" s="4" t="s">
        <v>295</v>
      </c>
      <c r="F28" s="4" t="s">
        <v>309</v>
      </c>
    </row>
    <row r="29" spans="1:14">
      <c r="A29" s="4" t="s">
        <v>299</v>
      </c>
      <c r="F29" s="7" t="n">
        <v>1500000</v>
      </c>
    </row>
    <row r="30" spans="1:14">
      <c r="A30" s="4" t="s">
        <v>305</v>
      </c>
      <c r="F30" s="7" t="n">
        <v>4</v>
      </c>
    </row>
    <row r="31" spans="1:14">
      <c r="A31" s="4" t="s">
        <v>310</v>
      </c>
      <c r="F31" s="7" t="n">
        <v>765900</v>
      </c>
    </row>
    <row r="32" spans="1:14">
      <c r="A32" s="4" t="s">
        <v>311</v>
      </c>
      <c r="F32" s="7" t="n">
        <v>18500000</v>
      </c>
    </row>
    <row r="33" spans="1:14">
      <c r="A33" s="4" t="s">
        <v>312</v>
      </c>
      <c r="F33" s="4" t="s">
        <v>313</v>
      </c>
    </row>
    <row r="34" spans="1:14">
      <c r="A34" s="4" t="s">
        <v>314</v>
      </c>
      <c r="F34" s="7" t="n">
        <v>8</v>
      </c>
    </row>
    <row r="35" spans="1:14">
      <c r="A35" s="4" t="s">
        <v>315</v>
      </c>
      <c r="F35" s="7" t="n">
        <v>2200000</v>
      </c>
    </row>
    <row r="36" spans="1:14">
      <c r="A36" s="4" t="s">
        <v>316</v>
      </c>
      <c r="F36" s="5" t="n">
        <v>3</v>
      </c>
    </row>
    <row r="37" spans="1:14">
      <c r="A37" s="4" t="s">
        <v>317</v>
      </c>
      <c r="F37" s="7" t="n">
        <v>2500000</v>
      </c>
    </row>
    <row r="38" spans="1:14">
      <c r="A38" s="4" t="s">
        <v>318</v>
      </c>
      <c r="F38" s="7" t="n">
        <v>12</v>
      </c>
    </row>
    <row r="39" spans="1:14">
      <c r="A39" s="4" t="s">
        <v>239</v>
      </c>
      <c r="F39" s="7" t="n">
        <v>18500000</v>
      </c>
    </row>
    <row r="40" spans="1:14">
      <c r="A40" s="4" t="s">
        <v>319</v>
      </c>
    </row>
    <row r="41" spans="1:14">
      <c r="A41" s="3" t="s">
        <v>285</v>
      </c>
    </row>
    <row r="42" spans="1:14">
      <c r="A42" s="4" t="s">
        <v>305</v>
      </c>
      <c r="D42" s="9" t="n">
        <v>0.3</v>
      </c>
      <c r="E42" s="7" t="n">
        <v>1</v>
      </c>
    </row>
    <row r="43" spans="1:14">
      <c r="A43" s="4" t="s">
        <v>239</v>
      </c>
      <c r="E43" s="7" t="n">
        <v>18500000</v>
      </c>
    </row>
    <row r="44" spans="1:14">
      <c r="A44" s="4" t="s">
        <v>320</v>
      </c>
      <c r="D44" s="7" t="n">
        <v>10000000</v>
      </c>
      <c r="E44" s="5" t="n">
        <v>10000000</v>
      </c>
    </row>
    <row r="45" spans="1:14">
      <c r="A45" s="4" t="s">
        <v>321</v>
      </c>
      <c r="E45" s="7" t="n">
        <v>1500000</v>
      </c>
    </row>
    <row r="46" spans="1:14">
      <c r="A46" s="4" t="s">
        <v>322</v>
      </c>
      <c r="E46" s="4" t="s">
        <v>323</v>
      </c>
    </row>
    <row r="47" spans="1:14">
      <c r="A47" s="4" t="s">
        <v>324</v>
      </c>
    </row>
    <row r="48" spans="1:14">
      <c r="A48" s="3" t="s">
        <v>285</v>
      </c>
    </row>
    <row r="49" spans="1:14">
      <c r="A49" s="4" t="s">
        <v>305</v>
      </c>
      <c r="C49" s="9" t="n">
        <v>0.35</v>
      </c>
    </row>
    <row r="50" spans="1:14">
      <c r="A50" s="4" t="s">
        <v>288</v>
      </c>
      <c r="C50" s="5" t="n">
        <v>9131868</v>
      </c>
    </row>
    <row r="51" spans="1:14">
      <c r="A51" s="4" t="s">
        <v>325</v>
      </c>
      <c r="C51" s="5" t="n">
        <v>45000000</v>
      </c>
    </row>
    <row r="52" spans="1:14">
      <c r="A52" s="4" t="s">
        <v>326</v>
      </c>
    </row>
    <row r="53" spans="1:14">
      <c r="A53" s="3" t="s">
        <v>285</v>
      </c>
    </row>
    <row r="54" spans="1:14">
      <c r="A54" s="4" t="s">
        <v>286</v>
      </c>
      <c r="G54" s="9" t="n">
        <v>30.2</v>
      </c>
    </row>
    <row r="55" spans="1:14">
      <c r="A55" s="4" t="s">
        <v>327</v>
      </c>
    </row>
    <row r="56" spans="1:14">
      <c r="A56" s="3" t="s">
        <v>285</v>
      </c>
    </row>
    <row r="57" spans="1:14">
      <c r="A57" s="4" t="s">
        <v>286</v>
      </c>
      <c r="F57" s="9" t="n">
        <v>8.6</v>
      </c>
    </row>
    <row r="58" spans="1:14">
      <c r="A58" s="4" t="s">
        <v>328</v>
      </c>
    </row>
    <row r="59" spans="1:14">
      <c r="A59" s="3" t="s">
        <v>285</v>
      </c>
    </row>
    <row r="60" spans="1:14">
      <c r="A60" s="4" t="s">
        <v>329</v>
      </c>
      <c r="I60" s="4" t="s">
        <v>330</v>
      </c>
    </row>
    <row r="61" spans="1:14">
      <c r="A61" s="4" t="s">
        <v>331</v>
      </c>
    </row>
    <row r="62" spans="1:14">
      <c r="A62" s="3" t="s">
        <v>285</v>
      </c>
    </row>
    <row r="63" spans="1:14">
      <c r="A63" s="4" t="s">
        <v>300</v>
      </c>
      <c r="B63" s="4" t="s">
        <v>332</v>
      </c>
    </row>
    <row r="64" spans="1:14">
      <c r="A64" s="4" t="s">
        <v>306</v>
      </c>
      <c r="B64" s="4" t="s">
        <v>333</v>
      </c>
    </row>
    <row r="65" spans="1:14">
      <c r="A65" s="4" t="s">
        <v>334</v>
      </c>
      <c r="B65" s="4" t="s">
        <v>335</v>
      </c>
    </row>
    <row r="66" spans="1:14">
      <c r="A66" s="4" t="s">
        <v>336</v>
      </c>
      <c r="B66" s="4" t="s">
        <v>3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338</v>
      </c>
      <c r="B1" s="2" t="s">
        <v>339</v>
      </c>
      <c r="C1" s="2" t="s">
        <v>340</v>
      </c>
      <c r="D1" s="2" t="s">
        <v>2</v>
      </c>
      <c r="E1" s="2" t="s">
        <v>70</v>
      </c>
      <c r="F1" s="2" t="s">
        <v>2</v>
      </c>
      <c r="G1" s="2" t="s">
        <v>70</v>
      </c>
    </row>
    <row r="2" spans="1:7">
      <c r="A2" s="3" t="s">
        <v>341</v>
      </c>
    </row>
    <row r="3" spans="1:7">
      <c r="A3" s="4" t="s">
        <v>342</v>
      </c>
      <c r="D3" s="7" t="n">
        <v>1300000</v>
      </c>
      <c r="E3" s="7" t="n">
        <v>1800000</v>
      </c>
      <c r="F3" s="7" t="n">
        <v>1300000</v>
      </c>
      <c r="G3" s="7" t="n">
        <v>1800000</v>
      </c>
    </row>
    <row r="4" spans="1:7">
      <c r="A4" s="4" t="s">
        <v>343</v>
      </c>
    </row>
    <row r="5" spans="1:7">
      <c r="A5" s="3" t="s">
        <v>341</v>
      </c>
    </row>
    <row r="6" spans="1:7">
      <c r="A6" s="4" t="s">
        <v>344</v>
      </c>
      <c r="B6" s="7" t="n">
        <v>100000</v>
      </c>
    </row>
    <row r="7" spans="1:7">
      <c r="A7" s="4" t="s">
        <v>345</v>
      </c>
      <c r="B7" s="7" t="n">
        <v>200000</v>
      </c>
    </row>
    <row r="8" spans="1:7">
      <c r="A8" s="4" t="s">
        <v>346</v>
      </c>
    </row>
    <row r="9" spans="1:7">
      <c r="A9" s="3" t="s">
        <v>341</v>
      </c>
    </row>
    <row r="10" spans="1:7">
      <c r="A10" s="4" t="s">
        <v>344</v>
      </c>
      <c r="C10" s="7" t="n">
        <v>50000</v>
      </c>
    </row>
    <row r="11" spans="1:7">
      <c r="A11" s="4" t="s">
        <v>342</v>
      </c>
      <c r="C11" s="5" t="n">
        <v>1300000</v>
      </c>
    </row>
    <row r="12" spans="1:7">
      <c r="A12" s="4" t="s">
        <v>345</v>
      </c>
      <c r="C12" s="7" t="n">
        <v>1250000</v>
      </c>
    </row>
    <row r="13" spans="1:7">
      <c r="A13" s="4" t="s">
        <v>347</v>
      </c>
    </row>
    <row r="14" spans="1:7">
      <c r="A14" s="3" t="s">
        <v>341</v>
      </c>
    </row>
    <row r="15" spans="1:7">
      <c r="A15" s="4" t="s">
        <v>342</v>
      </c>
      <c r="F15" s="5" t="n">
        <v>7500000</v>
      </c>
    </row>
    <row r="16" spans="1:7">
      <c r="A16" s="4" t="s">
        <v>348</v>
      </c>
    </row>
    <row r="17" spans="1:7">
      <c r="A17" s="3" t="s">
        <v>341</v>
      </c>
    </row>
    <row r="18" spans="1:7">
      <c r="A18" s="4" t="s">
        <v>349</v>
      </c>
      <c r="D18" s="5" t="n">
        <v>7500000</v>
      </c>
      <c r="F18" s="5" t="n">
        <v>7500000</v>
      </c>
    </row>
    <row r="19" spans="1:7">
      <c r="A19" s="4" t="s">
        <v>350</v>
      </c>
    </row>
    <row r="20" spans="1:7">
      <c r="A20" s="3" t="s">
        <v>341</v>
      </c>
    </row>
    <row r="21" spans="1:7">
      <c r="A21" s="4" t="s">
        <v>351</v>
      </c>
      <c r="D21" s="7" t="n">
        <v>1500000</v>
      </c>
      <c r="F21" s="7" t="n">
        <v>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3"/>
  </cols>
  <sheetData>
    <row r="1" spans="1:14">
      <c r="A1" s="1" t="s">
        <v>352</v>
      </c>
      <c r="B1" s="2" t="s">
        <v>353</v>
      </c>
      <c r="C1" s="2" t="s">
        <v>354</v>
      </c>
      <c r="D1" s="2" t="s">
        <v>355</v>
      </c>
      <c r="E1" s="2" t="s">
        <v>356</v>
      </c>
      <c r="F1" s="2" t="s">
        <v>2</v>
      </c>
      <c r="G1" s="2" t="s">
        <v>70</v>
      </c>
      <c r="H1" s="2" t="s">
        <v>357</v>
      </c>
      <c r="I1" s="2" t="s">
        <v>25</v>
      </c>
      <c r="J1" s="2" t="s">
        <v>358</v>
      </c>
      <c r="K1" s="2" t="s">
        <v>359</v>
      </c>
      <c r="L1" s="2" t="s">
        <v>360</v>
      </c>
      <c r="M1" s="2" t="s">
        <v>361</v>
      </c>
      <c r="N1" s="2" t="s">
        <v>362</v>
      </c>
    </row>
    <row r="2" spans="1:14">
      <c r="A2" s="3" t="s">
        <v>363</v>
      </c>
    </row>
    <row r="3" spans="1:14">
      <c r="A3" s="4" t="s">
        <v>62</v>
      </c>
      <c r="F3" s="5" t="n">
        <v>5000000</v>
      </c>
      <c r="I3" s="5" t="n">
        <v>5000000</v>
      </c>
    </row>
    <row r="4" spans="1:14">
      <c r="A4" s="4" t="s">
        <v>61</v>
      </c>
      <c r="F4" s="8" t="n">
        <v>0.0001</v>
      </c>
      <c r="I4" s="8" t="n">
        <v>0.0001</v>
      </c>
    </row>
    <row r="5" spans="1:14">
      <c r="A5" s="4" t="s">
        <v>64</v>
      </c>
      <c r="F5" s="5" t="n">
        <v>350000000</v>
      </c>
      <c r="I5" s="5" t="n">
        <v>350000000</v>
      </c>
    </row>
    <row r="6" spans="1:14">
      <c r="A6" s="4" t="s">
        <v>63</v>
      </c>
      <c r="F6" s="8" t="n">
        <v>0.0001</v>
      </c>
      <c r="I6" s="8" t="n">
        <v>0.0001</v>
      </c>
    </row>
    <row r="7" spans="1:14">
      <c r="A7" s="4" t="s">
        <v>364</v>
      </c>
      <c r="F7" s="7" t="n">
        <v>5000</v>
      </c>
      <c r="G7" s="7" t="n">
        <v>78000</v>
      </c>
    </row>
    <row r="8" spans="1:14">
      <c r="A8" s="4" t="s">
        <v>365</v>
      </c>
      <c r="F8" s="9" t="n">
        <v>79.40000000000001</v>
      </c>
      <c r="I8" s="9" t="n">
        <v>79.40000000000001</v>
      </c>
      <c r="J8" s="9" t="n">
        <v>8.6</v>
      </c>
      <c r="K8" s="9" t="n">
        <v>8.6</v>
      </c>
      <c r="L8" s="9" t="n">
        <v>30.2</v>
      </c>
      <c r="N8" s="9" t="n">
        <v>49.4</v>
      </c>
    </row>
    <row r="9" spans="1:14">
      <c r="A9" s="4" t="s">
        <v>366</v>
      </c>
    </row>
    <row r="10" spans="1:14">
      <c r="A10" s="3" t="s">
        <v>363</v>
      </c>
    </row>
    <row r="11" spans="1:14">
      <c r="A11" s="4" t="s">
        <v>364</v>
      </c>
      <c r="D11" s="7" t="n">
        <v>4900000</v>
      </c>
    </row>
    <row r="12" spans="1:14">
      <c r="A12" s="4" t="s">
        <v>367</v>
      </c>
      <c r="D12" s="4" t="s">
        <v>368</v>
      </c>
    </row>
    <row r="13" spans="1:14">
      <c r="A13" s="4" t="s">
        <v>369</v>
      </c>
      <c r="D13" s="5" t="n">
        <v>125000</v>
      </c>
    </row>
    <row r="14" spans="1:14">
      <c r="A14" s="4" t="s">
        <v>370</v>
      </c>
      <c r="D14" s="7" t="n">
        <v>40</v>
      </c>
    </row>
    <row r="15" spans="1:14">
      <c r="A15" s="4" t="s">
        <v>371</v>
      </c>
      <c r="H15" s="7" t="n">
        <v>2100000</v>
      </c>
    </row>
    <row r="16" spans="1:14">
      <c r="A16" s="4" t="s">
        <v>372</v>
      </c>
    </row>
    <row r="17" spans="1:14">
      <c r="A17" s="3" t="s">
        <v>363</v>
      </c>
    </row>
    <row r="18" spans="1:14">
      <c r="A18" s="4" t="s">
        <v>371</v>
      </c>
      <c r="C18" s="7" t="n">
        <v>19100000</v>
      </c>
    </row>
    <row r="19" spans="1:14">
      <c r="A19" s="4" t="s">
        <v>373</v>
      </c>
      <c r="E19" s="4" t="s">
        <v>374</v>
      </c>
    </row>
    <row r="20" spans="1:14">
      <c r="A20" s="4" t="s">
        <v>375</v>
      </c>
      <c r="C20" s="7" t="n">
        <v>20000000</v>
      </c>
      <c r="E20" s="7" t="n">
        <v>20000000</v>
      </c>
    </row>
    <row r="21" spans="1:14">
      <c r="A21" s="4" t="s">
        <v>376</v>
      </c>
    </row>
    <row r="22" spans="1:14">
      <c r="A22" s="3" t="s">
        <v>363</v>
      </c>
    </row>
    <row r="23" spans="1:14">
      <c r="A23" s="4" t="s">
        <v>364</v>
      </c>
      <c r="D23" s="7" t="n">
        <v>50000000</v>
      </c>
    </row>
    <row r="24" spans="1:14">
      <c r="A24" s="4" t="s">
        <v>104</v>
      </c>
      <c r="D24" s="5" t="n">
        <v>31561</v>
      </c>
    </row>
    <row r="25" spans="1:14">
      <c r="A25" s="4" t="s">
        <v>377</v>
      </c>
    </row>
    <row r="26" spans="1:14">
      <c r="A26" s="3" t="s">
        <v>363</v>
      </c>
    </row>
    <row r="27" spans="1:14">
      <c r="A27" s="4" t="s">
        <v>104</v>
      </c>
      <c r="B27" s="5" t="n">
        <v>17000000</v>
      </c>
    </row>
    <row r="28" spans="1:14">
      <c r="A28" s="4" t="s">
        <v>365</v>
      </c>
      <c r="B28" s="9" t="n">
        <v>1.1</v>
      </c>
    </row>
    <row r="29" spans="1:14">
      <c r="A29" s="4" t="s">
        <v>378</v>
      </c>
      <c r="B29" s="7" t="n">
        <v>15500000</v>
      </c>
    </row>
    <row r="30" spans="1:14">
      <c r="A30" s="4" t="s">
        <v>379</v>
      </c>
      <c r="M30" s="7" t="n">
        <v>1</v>
      </c>
    </row>
    <row r="31" spans="1:14">
      <c r="A31" s="4" t="s">
        <v>380</v>
      </c>
      <c r="B31" s="5" t="n">
        <v>17000000</v>
      </c>
    </row>
    <row r="32" spans="1:14">
      <c r="A32" s="4" t="s">
        <v>381</v>
      </c>
      <c r="B32" s="7" t="n">
        <v>10400000</v>
      </c>
    </row>
    <row r="33" spans="1:14">
      <c r="A33" s="4" t="s">
        <v>382</v>
      </c>
    </row>
    <row r="34" spans="1:14">
      <c r="A34" s="3" t="s">
        <v>363</v>
      </c>
    </row>
    <row r="35" spans="1:14">
      <c r="A35" s="4" t="s">
        <v>383</v>
      </c>
      <c r="H35" s="5" t="n">
        <v>55000000</v>
      </c>
    </row>
    <row r="36" spans="1:14">
      <c r="A36" s="4" t="s">
        <v>384</v>
      </c>
    </row>
    <row r="37" spans="1:14">
      <c r="A37" s="3" t="s">
        <v>363</v>
      </c>
    </row>
    <row r="38" spans="1:14">
      <c r="A38" s="4" t="s">
        <v>383</v>
      </c>
      <c r="H38" s="7" t="n">
        <v>15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5</v>
      </c>
    </row>
    <row r="2" spans="1:3">
      <c r="A2" s="3" t="s">
        <v>182</v>
      </c>
    </row>
    <row r="3" spans="1:3">
      <c r="A3" s="4" t="s">
        <v>386</v>
      </c>
      <c r="B3" s="5" t="n">
        <v>19557</v>
      </c>
      <c r="C3" s="5" t="n">
        <v>2570</v>
      </c>
    </row>
    <row r="4" spans="1:3">
      <c r="A4" s="4" t="s">
        <v>387</v>
      </c>
      <c r="B4" s="5" t="n">
        <v>505</v>
      </c>
      <c r="C4" s="5" t="n">
        <v>561</v>
      </c>
    </row>
    <row r="5" spans="1:3">
      <c r="A5" s="4" t="s">
        <v>388</v>
      </c>
      <c r="B5" s="5" t="n">
        <v>466</v>
      </c>
    </row>
    <row r="6" spans="1:3">
      <c r="A6" s="4" t="s">
        <v>389</v>
      </c>
      <c r="B6" s="5" t="n">
        <v>17</v>
      </c>
    </row>
    <row r="7" spans="1:3">
      <c r="A7" s="4" t="s">
        <v>390</v>
      </c>
      <c r="B7" s="5" t="n">
        <v>205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0"/>
    <col customWidth="1" max="2" min="2" width="20"/>
  </cols>
  <sheetData>
    <row r="1" spans="1:2">
      <c r="A1" s="1" t="s">
        <v>391</v>
      </c>
      <c r="B1" s="2" t="s">
        <v>1</v>
      </c>
    </row>
    <row r="2" spans="1:2">
      <c r="B2" s="2" t="s">
        <v>392</v>
      </c>
    </row>
    <row r="3" spans="1:2">
      <c r="A3" s="3" t="s">
        <v>393</v>
      </c>
    </row>
    <row r="4" spans="1:2">
      <c r="A4" s="4" t="s">
        <v>394</v>
      </c>
      <c r="B4" s="5" t="n">
        <v>2570</v>
      </c>
    </row>
    <row r="5" spans="1:2">
      <c r="A5" s="4" t="s">
        <v>395</v>
      </c>
      <c r="B5" s="5" t="n">
        <v>17000</v>
      </c>
    </row>
    <row r="6" spans="1:2">
      <c r="A6" s="4" t="s">
        <v>396</v>
      </c>
      <c r="B6" s="5" t="n">
        <v>0</v>
      </c>
    </row>
    <row r="7" spans="1:2">
      <c r="A7" s="4" t="s">
        <v>397</v>
      </c>
      <c r="B7" s="5" t="n">
        <v>-13</v>
      </c>
    </row>
    <row r="8" spans="1:2">
      <c r="A8" s="4" t="s">
        <v>398</v>
      </c>
      <c r="B8" s="5" t="n">
        <v>19557</v>
      </c>
    </row>
    <row r="9" spans="1:2">
      <c r="A9" s="11" t="n">
        <v>2017</v>
      </c>
    </row>
    <row r="10" spans="1:2">
      <c r="A10" s="3" t="s">
        <v>393</v>
      </c>
    </row>
    <row r="11" spans="1:2">
      <c r="A11" s="4" t="s">
        <v>394</v>
      </c>
      <c r="B11" s="5" t="n">
        <v>0</v>
      </c>
    </row>
    <row r="12" spans="1:2">
      <c r="A12" s="4" t="s">
        <v>395</v>
      </c>
      <c r="B12" s="5" t="n">
        <v>17000</v>
      </c>
    </row>
    <row r="13" spans="1:2">
      <c r="A13" s="4" t="s">
        <v>396</v>
      </c>
      <c r="B13" s="5" t="n">
        <v>0</v>
      </c>
    </row>
    <row r="14" spans="1:2">
      <c r="A14" s="4" t="s">
        <v>397</v>
      </c>
      <c r="B14" s="5" t="n">
        <v>0</v>
      </c>
    </row>
    <row r="15" spans="1:2">
      <c r="A15" s="4" t="s">
        <v>398</v>
      </c>
      <c r="B15" s="5" t="n">
        <v>17000</v>
      </c>
    </row>
    <row r="16" spans="1:2">
      <c r="A16" s="12" t="n">
        <v>2016</v>
      </c>
    </row>
    <row r="17" spans="1:2">
      <c r="A17" s="3" t="s">
        <v>393</v>
      </c>
    </row>
    <row r="18" spans="1:2">
      <c r="A18" s="4" t="s">
        <v>394</v>
      </c>
      <c r="B18" s="5" t="n">
        <v>700</v>
      </c>
    </row>
    <row r="19" spans="1:2">
      <c r="A19" s="4" t="s">
        <v>395</v>
      </c>
      <c r="B19" s="5" t="n">
        <v>0</v>
      </c>
    </row>
    <row r="20" spans="1:2">
      <c r="A20" s="4" t="s">
        <v>396</v>
      </c>
      <c r="B20" s="5" t="n">
        <v>0</v>
      </c>
    </row>
    <row r="21" spans="1:2">
      <c r="A21" s="4" t="s">
        <v>397</v>
      </c>
      <c r="B21" s="5" t="n">
        <v>0</v>
      </c>
    </row>
    <row r="22" spans="1:2">
      <c r="A22" s="4" t="s">
        <v>398</v>
      </c>
      <c r="B22" s="5" t="n">
        <v>700</v>
      </c>
    </row>
    <row r="23" spans="1:2">
      <c r="A23" s="13" t="n">
        <v>2016</v>
      </c>
    </row>
    <row r="24" spans="1:2">
      <c r="A24" s="3" t="s">
        <v>393</v>
      </c>
    </row>
    <row r="25" spans="1:2">
      <c r="A25" s="4" t="s">
        <v>394</v>
      </c>
      <c r="B25" s="5" t="n">
        <v>682</v>
      </c>
    </row>
    <row r="26" spans="1:2">
      <c r="A26" s="4" t="s">
        <v>395</v>
      </c>
      <c r="B26" s="5" t="n">
        <v>0</v>
      </c>
    </row>
    <row r="27" spans="1:2">
      <c r="A27" s="4" t="s">
        <v>396</v>
      </c>
      <c r="B27" s="5" t="n">
        <v>0</v>
      </c>
    </row>
    <row r="28" spans="1:2">
      <c r="A28" s="4" t="s">
        <v>397</v>
      </c>
      <c r="B28" s="5" t="n">
        <v>0</v>
      </c>
    </row>
    <row r="29" spans="1:2">
      <c r="A29" s="4" t="s">
        <v>398</v>
      </c>
      <c r="B29" s="5" t="n">
        <v>682</v>
      </c>
    </row>
    <row r="30" spans="1:2">
      <c r="A30" s="14" t="n">
        <v>2015</v>
      </c>
    </row>
    <row r="31" spans="1:2">
      <c r="A31" s="3" t="s">
        <v>393</v>
      </c>
    </row>
    <row r="32" spans="1:2">
      <c r="A32" s="4" t="s">
        <v>394</v>
      </c>
      <c r="B32" s="5" t="n">
        <v>700</v>
      </c>
    </row>
    <row r="33" spans="1:2">
      <c r="A33" s="4" t="s">
        <v>395</v>
      </c>
      <c r="B33" s="5" t="n">
        <v>0</v>
      </c>
    </row>
    <row r="34" spans="1:2">
      <c r="A34" s="4" t="s">
        <v>396</v>
      </c>
      <c r="B34" s="5" t="n">
        <v>0</v>
      </c>
    </row>
    <row r="35" spans="1:2">
      <c r="A35" s="4" t="s">
        <v>397</v>
      </c>
      <c r="B35" s="5" t="n">
        <v>0</v>
      </c>
    </row>
    <row r="36" spans="1:2">
      <c r="A36" s="4" t="s">
        <v>398</v>
      </c>
      <c r="B36" s="5" t="n">
        <v>700</v>
      </c>
    </row>
    <row r="37" spans="1:2">
      <c r="A37" s="15" t="n">
        <v>2013</v>
      </c>
    </row>
    <row r="38" spans="1:2">
      <c r="A38" s="3" t="s">
        <v>393</v>
      </c>
    </row>
    <row r="39" spans="1:2">
      <c r="A39" s="4" t="s">
        <v>394</v>
      </c>
      <c r="B39" s="5" t="n">
        <v>199</v>
      </c>
    </row>
    <row r="40" spans="1:2">
      <c r="A40" s="4" t="s">
        <v>395</v>
      </c>
      <c r="B40" s="5" t="n">
        <v>0</v>
      </c>
    </row>
    <row r="41" spans="1:2">
      <c r="A41" s="4" t="s">
        <v>396</v>
      </c>
      <c r="B41" s="5" t="n">
        <v>0</v>
      </c>
    </row>
    <row r="42" spans="1:2">
      <c r="A42" s="4" t="s">
        <v>397</v>
      </c>
      <c r="B42" s="5" t="n">
        <v>0</v>
      </c>
    </row>
    <row r="43" spans="1:2">
      <c r="A43" s="4" t="s">
        <v>398</v>
      </c>
      <c r="B43" s="5" t="n">
        <v>199</v>
      </c>
    </row>
    <row r="44" spans="1:2">
      <c r="A44" s="16" t="n">
        <v>2012</v>
      </c>
    </row>
    <row r="45" spans="1:2">
      <c r="A45" s="3" t="s">
        <v>393</v>
      </c>
    </row>
    <row r="46" spans="1:2">
      <c r="A46" s="4" t="s">
        <v>394</v>
      </c>
      <c r="B46" s="5" t="n">
        <v>152</v>
      </c>
    </row>
    <row r="47" spans="1:2">
      <c r="A47" s="4" t="s">
        <v>395</v>
      </c>
      <c r="B47" s="5" t="n">
        <v>0</v>
      </c>
    </row>
    <row r="48" spans="1:2">
      <c r="A48" s="4" t="s">
        <v>396</v>
      </c>
      <c r="B48" s="5" t="n">
        <v>0</v>
      </c>
    </row>
    <row r="49" spans="1:2">
      <c r="A49" s="4" t="s">
        <v>397</v>
      </c>
      <c r="B49" s="5" t="n">
        <v>0</v>
      </c>
    </row>
    <row r="50" spans="1:2">
      <c r="A50" s="4" t="s">
        <v>398</v>
      </c>
      <c r="B50" s="5" t="n">
        <v>152</v>
      </c>
    </row>
    <row r="51" spans="1:2">
      <c r="A51" s="17" t="n">
        <v>2011</v>
      </c>
    </row>
    <row r="52" spans="1:2">
      <c r="A52" s="3" t="s">
        <v>393</v>
      </c>
    </row>
    <row r="53" spans="1:2">
      <c r="A53" s="4" t="s">
        <v>394</v>
      </c>
      <c r="B53" s="5" t="n">
        <v>13</v>
      </c>
    </row>
    <row r="54" spans="1:2">
      <c r="A54" s="4" t="s">
        <v>395</v>
      </c>
      <c r="B54" s="5" t="n">
        <v>0</v>
      </c>
    </row>
    <row r="55" spans="1:2">
      <c r="A55" s="4" t="s">
        <v>396</v>
      </c>
      <c r="B55" s="5" t="n">
        <v>0</v>
      </c>
    </row>
    <row r="56" spans="1:2">
      <c r="A56" s="4" t="s">
        <v>397</v>
      </c>
      <c r="B56" s="5" t="n">
        <v>-13</v>
      </c>
    </row>
    <row r="57" spans="1:2">
      <c r="A57" s="4" t="s">
        <v>398</v>
      </c>
      <c r="B57" s="5" t="n">
        <v>0</v>
      </c>
    </row>
    <row r="58" spans="1:2">
      <c r="A58" s="4" t="s">
        <v>399</v>
      </c>
    </row>
    <row r="59" spans="1:2">
      <c r="A59" s="3" t="s">
        <v>393</v>
      </c>
    </row>
    <row r="60" spans="1:2">
      <c r="A60" s="4" t="s">
        <v>394</v>
      </c>
      <c r="B60" s="5" t="n">
        <v>124</v>
      </c>
    </row>
    <row r="61" spans="1:2">
      <c r="A61" s="4" t="s">
        <v>395</v>
      </c>
      <c r="B61" s="5" t="n">
        <v>0</v>
      </c>
    </row>
    <row r="62" spans="1:2">
      <c r="A62" s="4" t="s">
        <v>396</v>
      </c>
      <c r="B62" s="5" t="n">
        <v>0</v>
      </c>
    </row>
    <row r="63" spans="1:2">
      <c r="A63" s="4" t="s">
        <v>397</v>
      </c>
      <c r="B63" s="5" t="n">
        <v>0</v>
      </c>
    </row>
    <row r="64" spans="1:2">
      <c r="A64" s="4" t="s">
        <v>398</v>
      </c>
      <c r="B64" s="5" t="n">
        <v>1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0</v>
      </c>
      <c r="B1" s="2" t="s">
        <v>1</v>
      </c>
      <c r="C1" s="2" t="s">
        <v>401</v>
      </c>
    </row>
    <row r="2" spans="1:3">
      <c r="B2" s="2" t="s">
        <v>2</v>
      </c>
      <c r="C2" s="2" t="s">
        <v>25</v>
      </c>
    </row>
    <row r="3" spans="1:3">
      <c r="A3" s="3" t="s">
        <v>402</v>
      </c>
    </row>
    <row r="4" spans="1:3">
      <c r="A4" s="4" t="s">
        <v>386</v>
      </c>
      <c r="B4" s="5" t="n">
        <v>19557</v>
      </c>
      <c r="C4" s="5" t="n">
        <v>2570</v>
      </c>
    </row>
    <row r="5" spans="1:3">
      <c r="A5" s="11" t="n">
        <v>2017</v>
      </c>
    </row>
    <row r="6" spans="1:3">
      <c r="A6" s="3" t="s">
        <v>402</v>
      </c>
    </row>
    <row r="7" spans="1:3">
      <c r="A7" s="4" t="s">
        <v>386</v>
      </c>
      <c r="B7" s="5" t="n">
        <v>17000</v>
      </c>
      <c r="C7" s="5" t="n">
        <v>0</v>
      </c>
    </row>
    <row r="8" spans="1:3">
      <c r="A8" s="4" t="s">
        <v>403</v>
      </c>
      <c r="B8" s="9" t="n">
        <v>1.1</v>
      </c>
    </row>
    <row r="9" spans="1:3">
      <c r="A9" s="4" t="s">
        <v>404</v>
      </c>
      <c r="B9" s="4" t="s">
        <v>405</v>
      </c>
    </row>
    <row r="10" spans="1:3">
      <c r="A10" s="4" t="s">
        <v>406</v>
      </c>
      <c r="B10" s="4" t="s">
        <v>407</v>
      </c>
    </row>
    <row r="11" spans="1:3">
      <c r="A11" s="4" t="s">
        <v>408</v>
      </c>
      <c r="B11" s="4" t="s">
        <v>409</v>
      </c>
    </row>
    <row r="12" spans="1:3">
      <c r="A12" s="12" t="n">
        <v>2016</v>
      </c>
    </row>
    <row r="13" spans="1:3">
      <c r="A13" s="3" t="s">
        <v>402</v>
      </c>
    </row>
    <row r="14" spans="1:3">
      <c r="A14" s="4" t="s">
        <v>386</v>
      </c>
      <c r="B14" s="5" t="n">
        <v>700</v>
      </c>
      <c r="C14" s="5" t="n">
        <v>700</v>
      </c>
    </row>
    <row r="15" spans="1:3">
      <c r="A15" s="4" t="s">
        <v>403</v>
      </c>
      <c r="B15" s="7" t="n">
        <v>13</v>
      </c>
      <c r="C15" s="7" t="n">
        <v>13</v>
      </c>
    </row>
    <row r="16" spans="1:3">
      <c r="A16" s="4" t="s">
        <v>404</v>
      </c>
      <c r="B16" s="4" t="s">
        <v>410</v>
      </c>
      <c r="C16" s="4" t="s">
        <v>411</v>
      </c>
    </row>
    <row r="17" spans="1:3">
      <c r="A17" s="4" t="s">
        <v>406</v>
      </c>
      <c r="B17" s="4" t="s">
        <v>412</v>
      </c>
      <c r="C17" s="4" t="s">
        <v>413</v>
      </c>
    </row>
    <row r="18" spans="1:3">
      <c r="A18" s="4" t="s">
        <v>408</v>
      </c>
      <c r="B18" s="4" t="s">
        <v>414</v>
      </c>
      <c r="C18" s="4" t="s">
        <v>415</v>
      </c>
    </row>
    <row r="19" spans="1:3">
      <c r="A19" s="13" t="n">
        <v>2016</v>
      </c>
    </row>
    <row r="20" spans="1:3">
      <c r="A20" s="3" t="s">
        <v>402</v>
      </c>
    </row>
    <row r="21" spans="1:3">
      <c r="A21" s="4" t="s">
        <v>386</v>
      </c>
      <c r="B21" s="5" t="n">
        <v>682</v>
      </c>
      <c r="C21" s="5" t="n">
        <v>682</v>
      </c>
    </row>
    <row r="22" spans="1:3">
      <c r="A22" s="4" t="s">
        <v>403</v>
      </c>
      <c r="B22" s="9" t="n">
        <v>28.4</v>
      </c>
      <c r="C22" s="9" t="n">
        <v>28.4</v>
      </c>
    </row>
    <row r="23" spans="1:3">
      <c r="A23" s="4" t="s">
        <v>404</v>
      </c>
      <c r="B23" s="4" t="s">
        <v>416</v>
      </c>
      <c r="C23" s="4" t="s">
        <v>417</v>
      </c>
    </row>
    <row r="24" spans="1:3">
      <c r="A24" s="4" t="s">
        <v>406</v>
      </c>
      <c r="B24" s="4" t="s">
        <v>418</v>
      </c>
      <c r="C24" s="4" t="s">
        <v>419</v>
      </c>
    </row>
    <row r="25" spans="1:3">
      <c r="A25" s="4" t="s">
        <v>408</v>
      </c>
      <c r="B25" s="4" t="s">
        <v>420</v>
      </c>
      <c r="C25" s="4" t="s">
        <v>421</v>
      </c>
    </row>
    <row r="26" spans="1:3">
      <c r="A26" s="14" t="n">
        <v>2015</v>
      </c>
    </row>
    <row r="27" spans="1:3">
      <c r="A27" s="3" t="s">
        <v>402</v>
      </c>
    </row>
    <row r="28" spans="1:3">
      <c r="A28" s="4" t="s">
        <v>386</v>
      </c>
      <c r="B28" s="5" t="n">
        <v>700</v>
      </c>
      <c r="C28" s="5" t="n">
        <v>700</v>
      </c>
    </row>
    <row r="29" spans="1:3">
      <c r="A29" s="4" t="s">
        <v>403</v>
      </c>
      <c r="B29" s="9" t="n">
        <v>41.6</v>
      </c>
      <c r="C29" s="9" t="n">
        <v>41.6</v>
      </c>
    </row>
    <row r="30" spans="1:3">
      <c r="A30" s="4" t="s">
        <v>404</v>
      </c>
      <c r="B30" s="4" t="s">
        <v>422</v>
      </c>
      <c r="C30" s="4" t="s">
        <v>423</v>
      </c>
    </row>
    <row r="31" spans="1:3">
      <c r="A31" s="4" t="s">
        <v>406</v>
      </c>
      <c r="B31" s="4" t="s">
        <v>424</v>
      </c>
      <c r="C31" s="4" t="s">
        <v>425</v>
      </c>
    </row>
    <row r="32" spans="1:3">
      <c r="A32" s="4" t="s">
        <v>408</v>
      </c>
      <c r="B32" s="4" t="s">
        <v>426</v>
      </c>
      <c r="C32" s="4" t="s">
        <v>427</v>
      </c>
    </row>
    <row r="33" spans="1:3">
      <c r="A33" s="15" t="n">
        <v>2013</v>
      </c>
    </row>
    <row r="34" spans="1:3">
      <c r="A34" s="3" t="s">
        <v>402</v>
      </c>
    </row>
    <row r="35" spans="1:3">
      <c r="A35" s="4" t="s">
        <v>386</v>
      </c>
      <c r="B35" s="5" t="n">
        <v>199</v>
      </c>
      <c r="C35" s="5" t="n">
        <v>199</v>
      </c>
    </row>
    <row r="36" spans="1:3">
      <c r="A36" s="4" t="s">
        <v>403</v>
      </c>
      <c r="B36" s="7" t="n">
        <v>50</v>
      </c>
      <c r="C36" s="7" t="n">
        <v>50</v>
      </c>
    </row>
    <row r="37" spans="1:3">
      <c r="A37" s="4" t="s">
        <v>404</v>
      </c>
      <c r="B37" s="4" t="s">
        <v>428</v>
      </c>
      <c r="C37" s="4" t="s">
        <v>429</v>
      </c>
    </row>
    <row r="38" spans="1:3">
      <c r="A38" s="4" t="s">
        <v>406</v>
      </c>
      <c r="B38" s="4" t="s">
        <v>430</v>
      </c>
      <c r="C38" s="4" t="s">
        <v>431</v>
      </c>
    </row>
    <row r="39" spans="1:3">
      <c r="A39" s="4" t="s">
        <v>408</v>
      </c>
      <c r="B39" s="4" t="s">
        <v>432</v>
      </c>
      <c r="C39" s="4" t="s">
        <v>433</v>
      </c>
    </row>
    <row r="40" spans="1:3">
      <c r="A40" s="16" t="n">
        <v>2012</v>
      </c>
    </row>
    <row r="41" spans="1:3">
      <c r="A41" s="3" t="s">
        <v>402</v>
      </c>
    </row>
    <row r="42" spans="1:3">
      <c r="A42" s="4" t="s">
        <v>386</v>
      </c>
      <c r="B42" s="5" t="n">
        <v>152</v>
      </c>
      <c r="C42" s="5" t="n">
        <v>152</v>
      </c>
    </row>
    <row r="43" spans="1:3">
      <c r="A43" s="4" t="s">
        <v>403</v>
      </c>
      <c r="B43" s="9" t="n">
        <v>10.32</v>
      </c>
      <c r="C43" s="9" t="n">
        <v>31.6</v>
      </c>
    </row>
    <row r="44" spans="1:3">
      <c r="A44" s="4" t="s">
        <v>404</v>
      </c>
      <c r="B44" s="4" t="s">
        <v>434</v>
      </c>
      <c r="C44" s="4" t="s">
        <v>435</v>
      </c>
    </row>
    <row r="45" spans="1:3">
      <c r="A45" s="4" t="s">
        <v>406</v>
      </c>
      <c r="B45" s="4" t="s">
        <v>436</v>
      </c>
      <c r="C45" s="4" t="s">
        <v>437</v>
      </c>
    </row>
    <row r="46" spans="1:3">
      <c r="A46" s="4" t="s">
        <v>408</v>
      </c>
      <c r="B46" s="4" t="s">
        <v>438</v>
      </c>
      <c r="C46" s="4" t="s">
        <v>439</v>
      </c>
    </row>
    <row r="47" spans="1:3">
      <c r="A47" s="17" t="n">
        <v>2011</v>
      </c>
    </row>
    <row r="48" spans="1:3">
      <c r="A48" s="3" t="s">
        <v>402</v>
      </c>
    </row>
    <row r="49" spans="1:3">
      <c r="A49" s="4" t="s">
        <v>386</v>
      </c>
      <c r="B49" s="5" t="n">
        <v>0</v>
      </c>
      <c r="C49" s="5" t="n">
        <v>13</v>
      </c>
    </row>
    <row r="50" spans="1:3">
      <c r="A50" s="4" t="s">
        <v>403</v>
      </c>
      <c r="C50" s="7" t="n">
        <v>13</v>
      </c>
    </row>
    <row r="51" spans="1:3">
      <c r="A51" s="4" t="s">
        <v>404</v>
      </c>
      <c r="C51" s="4" t="s">
        <v>440</v>
      </c>
    </row>
    <row r="52" spans="1:3">
      <c r="A52" s="4" t="s">
        <v>406</v>
      </c>
      <c r="C52" s="4" t="s">
        <v>441</v>
      </c>
    </row>
    <row r="53" spans="1:3">
      <c r="A53" s="4" t="s">
        <v>408</v>
      </c>
      <c r="C53" s="4" t="s">
        <v>4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9"/>
    <col customWidth="1" max="2" min="2" width="21"/>
  </cols>
  <sheetData>
    <row r="1" spans="1:2">
      <c r="A1" s="1" t="s">
        <v>443</v>
      </c>
      <c r="B1" s="2" t="s">
        <v>1</v>
      </c>
    </row>
    <row r="2" spans="1:2">
      <c r="B2" s="2" t="s">
        <v>118</v>
      </c>
    </row>
    <row r="3" spans="1:2">
      <c r="A3" s="3" t="s">
        <v>444</v>
      </c>
    </row>
    <row r="4" spans="1:2">
      <c r="A4" s="4" t="s">
        <v>445</v>
      </c>
      <c r="B4" s="7" t="n">
        <v>1860</v>
      </c>
    </row>
    <row r="5" spans="1:2">
      <c r="A5" s="4" t="s">
        <v>446</v>
      </c>
      <c r="B5" s="5" t="n">
        <v>10357</v>
      </c>
    </row>
    <row r="6" spans="1:2">
      <c r="A6" s="4" t="s">
        <v>447</v>
      </c>
      <c r="B6" s="5" t="n">
        <v>0</v>
      </c>
    </row>
    <row r="7" spans="1:2">
      <c r="A7" s="4" t="s">
        <v>448</v>
      </c>
      <c r="B7" s="5" t="n">
        <v>-3707</v>
      </c>
    </row>
    <row r="8" spans="1:2">
      <c r="A8" s="4" t="s">
        <v>449</v>
      </c>
      <c r="B8" s="5" t="n">
        <v>8510</v>
      </c>
    </row>
    <row r="9" spans="1:2">
      <c r="A9" s="11" t="n">
        <v>2017</v>
      </c>
    </row>
    <row r="10" spans="1:2">
      <c r="A10" s="3" t="s">
        <v>444</v>
      </c>
    </row>
    <row r="11" spans="1:2">
      <c r="A11" s="4" t="s">
        <v>445</v>
      </c>
      <c r="B11" s="5" t="n">
        <v>0</v>
      </c>
    </row>
    <row r="12" spans="1:2">
      <c r="A12" s="4" t="s">
        <v>446</v>
      </c>
      <c r="B12" s="5" t="n">
        <v>10357</v>
      </c>
    </row>
    <row r="13" spans="1:2">
      <c r="A13" s="4" t="s">
        <v>447</v>
      </c>
      <c r="B13" s="5" t="n">
        <v>0</v>
      </c>
    </row>
    <row r="14" spans="1:2">
      <c r="A14" s="4" t="s">
        <v>448</v>
      </c>
      <c r="B14" s="5" t="n">
        <v>-2345</v>
      </c>
    </row>
    <row r="15" spans="1:2">
      <c r="A15" s="4" t="s">
        <v>449</v>
      </c>
      <c r="B15" s="5" t="n">
        <v>8012</v>
      </c>
    </row>
    <row r="16" spans="1:2">
      <c r="A16" s="12" t="n">
        <v>2016</v>
      </c>
    </row>
    <row r="17" spans="1:2">
      <c r="A17" s="3" t="s">
        <v>444</v>
      </c>
    </row>
    <row r="18" spans="1:2">
      <c r="A18" s="4" t="s">
        <v>445</v>
      </c>
      <c r="B18" s="5" t="n">
        <v>753</v>
      </c>
    </row>
    <row r="19" spans="1:2">
      <c r="A19" s="4" t="s">
        <v>446</v>
      </c>
      <c r="B19" s="5" t="n">
        <v>0</v>
      </c>
    </row>
    <row r="20" spans="1:2">
      <c r="A20" s="4" t="s">
        <v>447</v>
      </c>
      <c r="B20" s="5" t="n">
        <v>0</v>
      </c>
    </row>
    <row r="21" spans="1:2">
      <c r="A21" s="4" t="s">
        <v>448</v>
      </c>
      <c r="B21" s="5" t="n">
        <v>-540</v>
      </c>
    </row>
    <row r="22" spans="1:2">
      <c r="A22" s="4" t="s">
        <v>449</v>
      </c>
      <c r="B22" s="5" t="n">
        <v>213</v>
      </c>
    </row>
    <row r="23" spans="1:2">
      <c r="A23" s="13" t="n">
        <v>2016</v>
      </c>
    </row>
    <row r="24" spans="1:2">
      <c r="A24" s="3" t="s">
        <v>444</v>
      </c>
    </row>
    <row r="25" spans="1:2">
      <c r="A25" s="4" t="s">
        <v>445</v>
      </c>
      <c r="B25" s="5" t="n">
        <v>529</v>
      </c>
    </row>
    <row r="26" spans="1:2">
      <c r="A26" s="4" t="s">
        <v>446</v>
      </c>
      <c r="B26" s="5" t="n">
        <v>0</v>
      </c>
    </row>
    <row r="27" spans="1:2">
      <c r="A27" s="4" t="s">
        <v>447</v>
      </c>
      <c r="B27" s="5" t="n">
        <v>0</v>
      </c>
    </row>
    <row r="28" spans="1:2">
      <c r="A28" s="4" t="s">
        <v>448</v>
      </c>
      <c r="B28" s="5" t="n">
        <v>-375</v>
      </c>
    </row>
    <row r="29" spans="1:2">
      <c r="A29" s="4" t="s">
        <v>449</v>
      </c>
      <c r="B29" s="5" t="n">
        <v>154</v>
      </c>
    </row>
    <row r="30" spans="1:2">
      <c r="A30" s="14" t="n">
        <v>2015</v>
      </c>
    </row>
    <row r="31" spans="1:2">
      <c r="A31" s="3" t="s">
        <v>444</v>
      </c>
    </row>
    <row r="32" spans="1:2">
      <c r="A32" s="4" t="s">
        <v>445</v>
      </c>
      <c r="B32" s="5" t="n">
        <v>432</v>
      </c>
    </row>
    <row r="33" spans="1:2">
      <c r="A33" s="4" t="s">
        <v>446</v>
      </c>
      <c r="B33" s="5" t="n">
        <v>0</v>
      </c>
    </row>
    <row r="34" spans="1:2">
      <c r="A34" s="4" t="s">
        <v>447</v>
      </c>
      <c r="B34" s="5" t="n">
        <v>0</v>
      </c>
    </row>
    <row r="35" spans="1:2">
      <c r="A35" s="4" t="s">
        <v>448</v>
      </c>
      <c r="B35" s="5" t="n">
        <v>-301</v>
      </c>
    </row>
    <row r="36" spans="1:2">
      <c r="A36" s="4" t="s">
        <v>449</v>
      </c>
      <c r="B36" s="5" t="n">
        <v>131</v>
      </c>
    </row>
    <row r="37" spans="1:2">
      <c r="A37" s="15" t="n">
        <v>2013</v>
      </c>
    </row>
    <row r="38" spans="1:2">
      <c r="A38" s="3" t="s">
        <v>444</v>
      </c>
    </row>
    <row r="39" spans="1:2">
      <c r="A39" s="4" t="s">
        <v>445</v>
      </c>
      <c r="B39" s="5" t="n">
        <v>81</v>
      </c>
    </row>
    <row r="40" spans="1:2">
      <c r="A40" s="4" t="s">
        <v>446</v>
      </c>
      <c r="B40" s="5" t="n">
        <v>0</v>
      </c>
    </row>
    <row r="41" spans="1:2">
      <c r="A41" s="4" t="s">
        <v>447</v>
      </c>
      <c r="B41" s="5" t="n">
        <v>0</v>
      </c>
    </row>
    <row r="42" spans="1:2">
      <c r="A42" s="4" t="s">
        <v>448</v>
      </c>
      <c r="B42" s="5" t="n">
        <v>-81</v>
      </c>
    </row>
    <row r="43" spans="1:2">
      <c r="A43" s="4" t="s">
        <v>449</v>
      </c>
      <c r="B43" s="5" t="n">
        <v>0</v>
      </c>
    </row>
    <row r="44" spans="1:2">
      <c r="A44" s="16" t="n">
        <v>2012</v>
      </c>
    </row>
    <row r="45" spans="1:2">
      <c r="A45" s="3" t="s">
        <v>444</v>
      </c>
    </row>
    <row r="46" spans="1:2">
      <c r="A46" s="4" t="s">
        <v>445</v>
      </c>
      <c r="B46" s="5" t="n">
        <v>65</v>
      </c>
    </row>
    <row r="47" spans="1:2">
      <c r="A47" s="4" t="s">
        <v>446</v>
      </c>
      <c r="B47" s="5" t="n">
        <v>0</v>
      </c>
    </row>
    <row r="48" spans="1:2">
      <c r="A48" s="4" t="s">
        <v>447</v>
      </c>
      <c r="B48" s="5" t="n">
        <v>0</v>
      </c>
    </row>
    <row r="49" spans="1:2">
      <c r="A49" s="4" t="s">
        <v>448</v>
      </c>
      <c r="B49" s="5" t="n">
        <v>-65</v>
      </c>
    </row>
    <row r="50" spans="1:2">
      <c r="A50" s="4" t="s">
        <v>449</v>
      </c>
      <c r="B50" s="5" t="n">
        <v>0</v>
      </c>
    </row>
    <row r="51" spans="1:2">
      <c r="A51" s="17" t="n">
        <v>2011</v>
      </c>
    </row>
    <row r="52" spans="1:2">
      <c r="A52" s="3" t="s">
        <v>444</v>
      </c>
    </row>
    <row r="53" spans="1:2">
      <c r="A53" s="4" t="s">
        <v>445</v>
      </c>
      <c r="B53" s="5" t="n">
        <v>0</v>
      </c>
    </row>
    <row r="54" spans="1:2">
      <c r="A54" s="4" t="s">
        <v>446</v>
      </c>
      <c r="B54" s="5" t="n">
        <v>0</v>
      </c>
    </row>
    <row r="55" spans="1:2">
      <c r="A55" s="4" t="s">
        <v>447</v>
      </c>
      <c r="B55" s="5" t="n">
        <v>0</v>
      </c>
    </row>
    <row r="56" spans="1:2">
      <c r="A56" s="4" t="s">
        <v>448</v>
      </c>
      <c r="B56" s="5" t="n">
        <v>0</v>
      </c>
    </row>
    <row r="57" spans="1:2">
      <c r="A57" s="4" t="s">
        <v>449</v>
      </c>
      <c r="B5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7"/>
    <col customWidth="1" max="3" min="3" width="13"/>
    <col customWidth="1" max="4" min="4" width="17"/>
    <col customWidth="1" max="5" min="5" width="14"/>
    <col customWidth="1" max="6" min="6" width="14"/>
    <col customWidth="1" max="7" min="7" width="13"/>
  </cols>
  <sheetData>
    <row r="1" spans="1:7">
      <c r="A1" s="1" t="s">
        <v>450</v>
      </c>
      <c r="B1" s="2" t="s">
        <v>358</v>
      </c>
      <c r="C1" s="2" t="s">
        <v>362</v>
      </c>
      <c r="D1" s="2" t="s">
        <v>25</v>
      </c>
      <c r="E1" s="2" t="s">
        <v>2</v>
      </c>
      <c r="F1" s="2" t="s">
        <v>359</v>
      </c>
      <c r="G1" s="2" t="s">
        <v>360</v>
      </c>
    </row>
    <row r="2" spans="1:7">
      <c r="A2" s="3" t="s">
        <v>185</v>
      </c>
    </row>
    <row r="3" spans="1:7">
      <c r="A3" s="4" t="s">
        <v>365</v>
      </c>
      <c r="B3" s="9" t="n">
        <v>8.6</v>
      </c>
      <c r="C3" s="9" t="n">
        <v>49.4</v>
      </c>
      <c r="D3" s="9" t="n">
        <v>79.40000000000001</v>
      </c>
      <c r="E3" s="9" t="n">
        <v>79.40000000000001</v>
      </c>
      <c r="F3" s="9" t="n">
        <v>8.6</v>
      </c>
      <c r="G3" s="9" t="n">
        <v>30.2</v>
      </c>
    </row>
    <row r="4" spans="1:7">
      <c r="A4" s="4" t="s">
        <v>451</v>
      </c>
      <c r="D4" s="4" t="s">
        <v>452</v>
      </c>
    </row>
    <row r="5" spans="1:7">
      <c r="A5" s="4" t="s">
        <v>453</v>
      </c>
      <c r="B5" s="4" t="s">
        <v>454</v>
      </c>
      <c r="C5" s="4" t="s">
        <v>455</v>
      </c>
      <c r="D5" s="4" t="s">
        <v>456</v>
      </c>
    </row>
    <row r="6" spans="1:7">
      <c r="A6" s="4" t="s">
        <v>457</v>
      </c>
      <c r="B6" s="4" t="s">
        <v>458</v>
      </c>
      <c r="C6" s="4" t="s">
        <v>459</v>
      </c>
      <c r="D6" s="4" t="s">
        <v>458</v>
      </c>
    </row>
    <row r="7" spans="1:7">
      <c r="A7" s="4" t="s">
        <v>460</v>
      </c>
      <c r="B7" s="4" t="s">
        <v>461</v>
      </c>
      <c r="C7" s="4" t="s">
        <v>462</v>
      </c>
      <c r="D7" s="4" t="s">
        <v>463</v>
      </c>
    </row>
    <row r="8" spans="1:7">
      <c r="A8" s="4" t="s">
        <v>464</v>
      </c>
      <c r="B8" s="4" t="s">
        <v>465</v>
      </c>
      <c r="C8" s="4" t="s">
        <v>465</v>
      </c>
      <c r="D8" s="4" t="s">
        <v>465</v>
      </c>
    </row>
    <row r="9" spans="1:7">
      <c r="A9" s="4" t="s">
        <v>386</v>
      </c>
      <c r="B9" s="5" t="n">
        <v>50000</v>
      </c>
      <c r="C9" s="5" t="n">
        <v>9109</v>
      </c>
      <c r="D9" s="5" t="n">
        <v>100000</v>
      </c>
      <c r="E9" s="5" t="n">
        <v>15000</v>
      </c>
      <c r="G9" s="5" t="n">
        <v>50000</v>
      </c>
    </row>
    <row r="10" spans="1:7">
      <c r="A10" s="4" t="s">
        <v>466</v>
      </c>
      <c r="C10" s="9" t="n">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9</v>
      </c>
      <c r="D1" s="2" t="s">
        <v>1</v>
      </c>
    </row>
    <row r="2" spans="1:5">
      <c r="B2" s="2" t="s">
        <v>2</v>
      </c>
      <c r="C2" s="2" t="s">
        <v>70</v>
      </c>
      <c r="D2" s="2" t="s">
        <v>2</v>
      </c>
      <c r="E2" s="2" t="s">
        <v>70</v>
      </c>
    </row>
    <row r="3" spans="1:5">
      <c r="A3" s="4" t="s">
        <v>72</v>
      </c>
    </row>
    <row r="4" spans="1:5">
      <c r="A4" s="3" t="s">
        <v>468</v>
      </c>
    </row>
    <row r="5" spans="1:5">
      <c r="A5" s="4" t="s">
        <v>469</v>
      </c>
      <c r="B5" s="7" t="n">
        <v>35</v>
      </c>
      <c r="C5" s="7" t="n">
        <v>108</v>
      </c>
      <c r="D5" s="7" t="n">
        <v>73</v>
      </c>
      <c r="E5" s="7" t="n">
        <v>235</v>
      </c>
    </row>
    <row r="6" spans="1:5">
      <c r="A6" s="4" t="s">
        <v>73</v>
      </c>
    </row>
    <row r="7" spans="1:5">
      <c r="A7" s="3" t="s">
        <v>468</v>
      </c>
    </row>
    <row r="8" spans="1:5">
      <c r="A8" s="4" t="s">
        <v>469</v>
      </c>
      <c r="B8" s="5" t="n">
        <v>162</v>
      </c>
      <c r="C8" s="5" t="n">
        <v>514</v>
      </c>
      <c r="D8" s="5" t="n">
        <v>352</v>
      </c>
      <c r="E8" s="5" t="n">
        <v>1043</v>
      </c>
    </row>
    <row r="9" spans="1:5">
      <c r="A9" s="4" t="s">
        <v>470</v>
      </c>
    </row>
    <row r="10" spans="1:5">
      <c r="A10" s="3" t="s">
        <v>468</v>
      </c>
    </row>
    <row r="11" spans="1:5">
      <c r="A11" s="4" t="s">
        <v>469</v>
      </c>
      <c r="B11" s="7" t="n">
        <v>197</v>
      </c>
      <c r="C11" s="7" t="n">
        <v>622</v>
      </c>
      <c r="D11" s="7" t="n">
        <v>425</v>
      </c>
      <c r="E11" s="7" t="n">
        <v>12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44</v>
      </c>
      <c r="C4" s="7" t="n">
        <v>6175</v>
      </c>
      <c r="D4" s="7" t="n">
        <v>4406</v>
      </c>
      <c r="E4" s="7" t="n">
        <v>11618</v>
      </c>
    </row>
    <row r="5" spans="1:5">
      <c r="A5" s="4" t="s">
        <v>73</v>
      </c>
      <c r="B5" s="5" t="n">
        <v>2867</v>
      </c>
      <c r="C5" s="5" t="n">
        <v>3117</v>
      </c>
      <c r="D5" s="5" t="n">
        <v>5593</v>
      </c>
      <c r="E5" s="5" t="n">
        <v>6642</v>
      </c>
    </row>
    <row r="6" spans="1:5">
      <c r="A6" s="4" t="s">
        <v>74</v>
      </c>
      <c r="B6" s="5" t="n">
        <v>4911</v>
      </c>
      <c r="C6" s="5" t="n">
        <v>9292</v>
      </c>
      <c r="D6" s="5" t="n">
        <v>9999</v>
      </c>
      <c r="E6" s="5" t="n">
        <v>18260</v>
      </c>
    </row>
    <row r="7" spans="1:5">
      <c r="A7" s="4" t="s">
        <v>75</v>
      </c>
      <c r="B7" s="5" t="n">
        <v>-4911</v>
      </c>
      <c r="C7" s="5" t="n">
        <v>-9292</v>
      </c>
      <c r="D7" s="5" t="n">
        <v>-9999</v>
      </c>
      <c r="E7" s="5" t="n">
        <v>-18260</v>
      </c>
    </row>
    <row r="8" spans="1:5">
      <c r="A8" s="3" t="s">
        <v>76</v>
      </c>
    </row>
    <row r="9" spans="1:5">
      <c r="A9" s="4" t="s">
        <v>77</v>
      </c>
      <c r="B9" s="5" t="n">
        <v>-1300</v>
      </c>
      <c r="C9" s="5" t="n">
        <v>-1800</v>
      </c>
      <c r="D9" s="5" t="n">
        <v>-1300</v>
      </c>
      <c r="E9" s="5" t="n">
        <v>-1800</v>
      </c>
    </row>
    <row r="10" spans="1:5">
      <c r="A10" s="4" t="s">
        <v>78</v>
      </c>
      <c r="B10" s="5" t="n">
        <v>-185</v>
      </c>
      <c r="C10" s="5" t="n">
        <v>14392</v>
      </c>
      <c r="D10" s="5" t="n">
        <v>3707</v>
      </c>
      <c r="E10" s="5" t="n">
        <v>10520</v>
      </c>
    </row>
    <row r="11" spans="1:5">
      <c r="A11" s="4" t="s">
        <v>79</v>
      </c>
      <c r="B11" s="5" t="n">
        <v>-687</v>
      </c>
      <c r="C11" s="5" t="n">
        <v>-519</v>
      </c>
      <c r="D11" s="5" t="n">
        <v>-1660</v>
      </c>
      <c r="E11" s="5" t="n">
        <v>-611</v>
      </c>
    </row>
    <row r="12" spans="1:5">
      <c r="A12" s="4" t="s">
        <v>80</v>
      </c>
      <c r="B12" s="5" t="n">
        <v>-19</v>
      </c>
      <c r="C12" s="5" t="n">
        <v>5497</v>
      </c>
      <c r="D12" s="5" t="n">
        <v>-132</v>
      </c>
      <c r="E12" s="5" t="n">
        <v>5327</v>
      </c>
    </row>
    <row r="13" spans="1:5">
      <c r="A13" s="4" t="s">
        <v>81</v>
      </c>
      <c r="B13" s="5" t="n">
        <v>-2191</v>
      </c>
      <c r="C13" s="5" t="n">
        <v>17570</v>
      </c>
      <c r="D13" s="5" t="n">
        <v>615</v>
      </c>
      <c r="E13" s="5" t="n">
        <v>13436</v>
      </c>
    </row>
    <row r="14" spans="1:5">
      <c r="A14" s="4" t="s">
        <v>82</v>
      </c>
      <c r="B14" s="5" t="n">
        <v>-7102</v>
      </c>
      <c r="C14" s="5" t="n">
        <v>8278</v>
      </c>
      <c r="D14" s="5" t="n">
        <v>-9384</v>
      </c>
      <c r="E14" s="5" t="n">
        <v>-4824</v>
      </c>
    </row>
    <row r="15" spans="1:5">
      <c r="A15" s="4" t="s">
        <v>83</v>
      </c>
      <c r="B15" s="5" t="n">
        <v>-1302</v>
      </c>
      <c r="C15" s="5" t="n">
        <v>-2889</v>
      </c>
      <c r="D15" s="5" t="n">
        <v>-10738</v>
      </c>
      <c r="E15" s="5" t="n">
        <v>-6280</v>
      </c>
    </row>
    <row r="16" spans="1:5">
      <c r="A16" s="4" t="s">
        <v>84</v>
      </c>
      <c r="B16" s="7" t="n">
        <v>-8404</v>
      </c>
      <c r="C16" s="7" t="n">
        <v>5389</v>
      </c>
      <c r="D16" s="7" t="n">
        <v>-20122</v>
      </c>
      <c r="E16" s="7" t="n">
        <v>-11104</v>
      </c>
    </row>
    <row r="17" spans="1:5">
      <c r="A17" s="3" t="s">
        <v>85</v>
      </c>
    </row>
    <row r="18" spans="1:5">
      <c r="A18" s="4" t="s">
        <v>86</v>
      </c>
      <c r="B18" s="9" t="n">
        <v>-0.19</v>
      </c>
      <c r="C18" s="9" t="n">
        <v>0.91</v>
      </c>
      <c r="D18" s="9" t="n">
        <v>-0.29</v>
      </c>
      <c r="E18" s="9" t="n">
        <v>-0.13</v>
      </c>
    </row>
    <row r="19" spans="1:5">
      <c r="A19" s="4" t="s">
        <v>87</v>
      </c>
      <c r="B19" s="10" t="n">
        <v>-0.03</v>
      </c>
      <c r="C19" s="10" t="n">
        <v>-0.32</v>
      </c>
      <c r="D19" s="10" t="n">
        <v>-0.34</v>
      </c>
      <c r="E19" s="10" t="n">
        <v>-0.17</v>
      </c>
    </row>
    <row r="20" spans="1:5">
      <c r="A20" s="4" t="s">
        <v>88</v>
      </c>
      <c r="B20" s="9" t="n">
        <v>-0.22</v>
      </c>
      <c r="C20" s="9" t="n">
        <v>0.59</v>
      </c>
      <c r="D20" s="9" t="n">
        <v>-0.63</v>
      </c>
      <c r="E20" s="9" t="n">
        <v>-0.3</v>
      </c>
    </row>
    <row r="21" spans="1:5">
      <c r="A21" s="4" t="s">
        <v>89</v>
      </c>
      <c r="B21" s="5" t="n">
        <v>37421273</v>
      </c>
      <c r="C21" s="5" t="n">
        <v>9101730</v>
      </c>
      <c r="D21" s="5" t="n">
        <v>31944243</v>
      </c>
      <c r="E21" s="5" t="n">
        <v>9035173</v>
      </c>
    </row>
    <row r="22" spans="1:5">
      <c r="A22" s="3" t="s">
        <v>90</v>
      </c>
    </row>
    <row r="23" spans="1:5">
      <c r="A23" s="4" t="s">
        <v>91</v>
      </c>
      <c r="B23" s="9" t="n">
        <v>-0.19</v>
      </c>
      <c r="C23" s="9" t="n">
        <v>0.9</v>
      </c>
      <c r="D23" s="9" t="n">
        <v>-0.29</v>
      </c>
      <c r="E23" s="9" t="n">
        <v>-0.13</v>
      </c>
    </row>
    <row r="24" spans="1:5">
      <c r="A24" s="4" t="s">
        <v>92</v>
      </c>
      <c r="B24" s="10" t="n">
        <v>-0.03</v>
      </c>
      <c r="C24" s="10" t="n">
        <v>-0.32</v>
      </c>
      <c r="D24" s="10" t="n">
        <v>-0.34</v>
      </c>
      <c r="E24" s="10" t="n">
        <v>-0.17</v>
      </c>
    </row>
    <row r="25" spans="1:5">
      <c r="A25" s="4" t="s">
        <v>93</v>
      </c>
      <c r="B25" s="9" t="n">
        <v>-0.22</v>
      </c>
      <c r="C25" s="9" t="n">
        <v>0.58</v>
      </c>
      <c r="D25" s="9" t="n">
        <v>-0.63</v>
      </c>
      <c r="E25" s="9" t="n">
        <v>-0.3</v>
      </c>
    </row>
    <row r="26" spans="1:5">
      <c r="A26" s="4" t="s">
        <v>94</v>
      </c>
      <c r="B26" s="5" t="n">
        <v>37421273</v>
      </c>
      <c r="C26" s="5" t="n">
        <v>9273867</v>
      </c>
      <c r="D26" s="5" t="n">
        <v>31944243</v>
      </c>
      <c r="E26" s="5" t="n">
        <v>90351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24"/>
    <col customWidth="1" max="5" min="5" width="17"/>
  </cols>
  <sheetData>
    <row r="1" spans="1:5">
      <c r="A1" s="1" t="s">
        <v>471</v>
      </c>
      <c r="B1" s="2" t="s">
        <v>69</v>
      </c>
      <c r="D1" s="2" t="s">
        <v>1</v>
      </c>
    </row>
    <row r="2" spans="1:5">
      <c r="B2" s="2" t="s">
        <v>2</v>
      </c>
      <c r="C2" s="2" t="s">
        <v>70</v>
      </c>
      <c r="D2" s="2" t="s">
        <v>2</v>
      </c>
      <c r="E2" s="2" t="s">
        <v>70</v>
      </c>
    </row>
    <row r="3" spans="1:5">
      <c r="A3" s="3" t="s">
        <v>188</v>
      </c>
    </row>
    <row r="4" spans="1:5">
      <c r="A4" s="4" t="s">
        <v>472</v>
      </c>
      <c r="B4" s="4" t="s">
        <v>473</v>
      </c>
      <c r="C4" s="4" t="s">
        <v>474</v>
      </c>
      <c r="D4" s="4" t="s">
        <v>475</v>
      </c>
      <c r="E4" s="4" t="s">
        <v>474</v>
      </c>
    </row>
    <row r="5" spans="1:5">
      <c r="A5" s="4" t="s">
        <v>476</v>
      </c>
      <c r="B5" s="4" t="s">
        <v>477</v>
      </c>
      <c r="C5" s="4" t="s">
        <v>478</v>
      </c>
      <c r="D5" s="4" t="s">
        <v>479</v>
      </c>
      <c r="E5" s="4" t="s">
        <v>480</v>
      </c>
    </row>
    <row r="6" spans="1:5">
      <c r="A6" s="4" t="s">
        <v>481</v>
      </c>
      <c r="B6" s="4" t="s">
        <v>458</v>
      </c>
      <c r="C6" s="4" t="s">
        <v>482</v>
      </c>
      <c r="D6" s="4" t="s">
        <v>483</v>
      </c>
      <c r="E6" s="4" t="s">
        <v>482</v>
      </c>
    </row>
    <row r="7" spans="1:5">
      <c r="A7" s="4" t="s">
        <v>484</v>
      </c>
      <c r="B7" s="4" t="s">
        <v>465</v>
      </c>
      <c r="C7" s="4" t="s">
        <v>465</v>
      </c>
      <c r="D7" s="4" t="s">
        <v>465</v>
      </c>
      <c r="E7" s="4" t="s">
        <v>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0"/>
    <col customWidth="1" max="3" min="3" width="37"/>
  </cols>
  <sheetData>
    <row r="1" spans="1:3">
      <c r="A1" s="1" t="s">
        <v>485</v>
      </c>
      <c r="B1" s="2" t="s">
        <v>69</v>
      </c>
      <c r="C1" s="2" t="s">
        <v>1</v>
      </c>
    </row>
    <row r="2" spans="1:3">
      <c r="B2" s="2" t="s">
        <v>486</v>
      </c>
      <c r="C2" s="2" t="s">
        <v>279</v>
      </c>
    </row>
    <row r="3" spans="1:3">
      <c r="A3" s="3" t="s">
        <v>487</v>
      </c>
    </row>
    <row r="4" spans="1:3">
      <c r="A4" s="4" t="s">
        <v>488</v>
      </c>
      <c r="B4" s="9" t="n">
        <v>0.54</v>
      </c>
      <c r="C4" s="9" t="n">
        <v>1.15</v>
      </c>
    </row>
    <row r="5" spans="1:3">
      <c r="A5" s="4" t="s">
        <v>489</v>
      </c>
      <c r="C5" s="4" t="s">
        <v>490</v>
      </c>
    </row>
    <row r="6" spans="1:3">
      <c r="A6" s="4" t="s">
        <v>491</v>
      </c>
      <c r="C6" s="4" t="s">
        <v>330</v>
      </c>
    </row>
    <row r="7" spans="1:3">
      <c r="A7" s="4" t="s">
        <v>492</v>
      </c>
      <c r="C7" s="4" t="s">
        <v>493</v>
      </c>
    </row>
    <row r="8" spans="1:3">
      <c r="A8" s="4" t="s">
        <v>494</v>
      </c>
      <c r="C8" s="7" t="n">
        <v>713</v>
      </c>
    </row>
    <row r="9" spans="1:3">
      <c r="A9" s="4" t="s">
        <v>495</v>
      </c>
      <c r="C9" s="4" t="s">
        <v>496</v>
      </c>
    </row>
    <row r="10" spans="1:3">
      <c r="A10" s="4" t="s">
        <v>497</v>
      </c>
      <c r="C10" s="5" t="n">
        <v>105000</v>
      </c>
    </row>
    <row r="11" spans="1:3">
      <c r="A11" s="4" t="s">
        <v>498</v>
      </c>
    </row>
    <row r="12" spans="1:3">
      <c r="A12" s="3" t="s">
        <v>487</v>
      </c>
    </row>
    <row r="13" spans="1:3">
      <c r="A13" s="4" t="s">
        <v>499</v>
      </c>
      <c r="C13" s="4" t="s">
        <v>500</v>
      </c>
    </row>
    <row r="14" spans="1:3">
      <c r="A14" s="4" t="s">
        <v>501</v>
      </c>
    </row>
    <row r="15" spans="1:3">
      <c r="A15" s="3" t="s">
        <v>487</v>
      </c>
    </row>
    <row r="16" spans="1:3">
      <c r="A16" s="4" t="s">
        <v>499</v>
      </c>
      <c r="C16" s="4" t="s">
        <v>502</v>
      </c>
    </row>
    <row r="17" spans="1:3">
      <c r="A17" s="4" t="s">
        <v>503</v>
      </c>
    </row>
    <row r="18" spans="1:3">
      <c r="A18" s="3" t="s">
        <v>487</v>
      </c>
    </row>
    <row r="19" spans="1:3">
      <c r="A19" s="4" t="s">
        <v>504</v>
      </c>
      <c r="B19" s="5" t="n">
        <v>1325000</v>
      </c>
      <c r="C19" s="5" t="n">
        <v>1325000</v>
      </c>
    </row>
    <row r="20" spans="1:3">
      <c r="A20" s="4" t="s">
        <v>497</v>
      </c>
      <c r="C20" s="5" t="n">
        <v>505000</v>
      </c>
    </row>
    <row r="21" spans="1:3">
      <c r="A21" s="4" t="s">
        <v>505</v>
      </c>
      <c r="B21" s="5" t="n">
        <v>466000</v>
      </c>
      <c r="C21" s="5" t="n">
        <v>466000</v>
      </c>
    </row>
    <row r="22" spans="1:3">
      <c r="A22" s="4" t="s">
        <v>506</v>
      </c>
      <c r="C22" s="4" t="s">
        <v>500</v>
      </c>
    </row>
    <row r="23" spans="1:3">
      <c r="A23" s="4" t="s">
        <v>507</v>
      </c>
      <c r="C23" s="4" t="s">
        <v>490</v>
      </c>
    </row>
    <row r="24" spans="1:3">
      <c r="A24" s="4" t="s">
        <v>508</v>
      </c>
      <c r="B24" s="9" t="n">
        <v>0.58</v>
      </c>
      <c r="C24" s="9" t="n">
        <v>0.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279</v>
      </c>
    </row>
    <row r="3" spans="1:2">
      <c r="A3" s="3" t="s">
        <v>510</v>
      </c>
    </row>
    <row r="4" spans="1:2">
      <c r="A4" s="4" t="s">
        <v>511</v>
      </c>
      <c r="B4" s="5" t="n">
        <v>561</v>
      </c>
    </row>
    <row r="5" spans="1:2">
      <c r="A5" s="4" t="s">
        <v>512</v>
      </c>
      <c r="B5" s="5" t="n">
        <v>105</v>
      </c>
    </row>
    <row r="6" spans="1:2">
      <c r="A6" s="4" t="s">
        <v>513</v>
      </c>
      <c r="B6" s="5" t="n">
        <v>0</v>
      </c>
    </row>
    <row r="7" spans="1:2">
      <c r="A7" s="4" t="s">
        <v>514</v>
      </c>
      <c r="B7" s="5" t="n">
        <v>-161</v>
      </c>
    </row>
    <row r="8" spans="1:2">
      <c r="A8" s="4" t="s">
        <v>515</v>
      </c>
      <c r="B8" s="5" t="n">
        <v>505</v>
      </c>
    </row>
    <row r="9" spans="1:2">
      <c r="A9" s="4" t="s">
        <v>516</v>
      </c>
      <c r="B9" s="5" t="n">
        <v>300</v>
      </c>
    </row>
    <row r="10" spans="1:2">
      <c r="A10" s="3" t="s">
        <v>517</v>
      </c>
    </row>
    <row r="11" spans="1:2">
      <c r="A11" s="4" t="s">
        <v>518</v>
      </c>
      <c r="B11" s="9" t="n">
        <v>41.5</v>
      </c>
    </row>
    <row r="12" spans="1:2">
      <c r="A12" s="4" t="s">
        <v>519</v>
      </c>
      <c r="B12" s="10" t="n">
        <v>1.3</v>
      </c>
    </row>
    <row r="13" spans="1:2">
      <c r="A13" s="4" t="s">
        <v>520</v>
      </c>
      <c r="B13" s="5" t="n">
        <v>0</v>
      </c>
    </row>
    <row r="14" spans="1:2">
      <c r="A14" s="4" t="s">
        <v>521</v>
      </c>
      <c r="B14" s="10" t="n">
        <v>34.21</v>
      </c>
    </row>
    <row r="15" spans="1:2">
      <c r="A15" s="4" t="s">
        <v>522</v>
      </c>
      <c r="B15" s="10" t="n">
        <v>35.49</v>
      </c>
    </row>
    <row r="16" spans="1:2">
      <c r="A16" s="4" t="s">
        <v>523</v>
      </c>
      <c r="B16" s="9" t="n">
        <v>54.15</v>
      </c>
    </row>
    <row r="17" spans="1:2">
      <c r="A17" s="4" t="s">
        <v>524</v>
      </c>
      <c r="B17" s="4" t="s">
        <v>50</v>
      </c>
    </row>
    <row r="18" spans="1:2">
      <c r="A18" s="4" t="s">
        <v>525</v>
      </c>
      <c r="B18" s="4" t="s">
        <v>50</v>
      </c>
    </row>
    <row r="19" spans="1:2">
      <c r="A19" s="4" t="s">
        <v>526</v>
      </c>
      <c r="B19" s="5" t="n">
        <v>0</v>
      </c>
    </row>
    <row r="20" spans="1:2">
      <c r="A20" s="4" t="s">
        <v>527</v>
      </c>
      <c r="B20" s="5" t="n">
        <v>0</v>
      </c>
    </row>
    <row r="21" spans="1:2">
      <c r="A21" s="4" t="s">
        <v>528</v>
      </c>
      <c r="B21" s="5" t="n">
        <v>0</v>
      </c>
    </row>
    <row r="22" spans="1:2">
      <c r="A22" s="4" t="s">
        <v>529</v>
      </c>
      <c r="B2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9</v>
      </c>
      <c r="D1" s="2" t="s">
        <v>1</v>
      </c>
    </row>
    <row r="2" spans="1:5">
      <c r="B2" s="2" t="s">
        <v>2</v>
      </c>
      <c r="C2" s="2" t="s">
        <v>70</v>
      </c>
      <c r="D2" s="2" t="s">
        <v>2</v>
      </c>
      <c r="E2" s="2" t="s">
        <v>70</v>
      </c>
    </row>
    <row r="3" spans="1:5">
      <c r="A3" s="3" t="s">
        <v>531</v>
      </c>
    </row>
    <row r="4" spans="1:5">
      <c r="A4" s="4" t="s">
        <v>84</v>
      </c>
      <c r="B4" s="7" t="n">
        <v>-8404</v>
      </c>
      <c r="C4" s="7" t="n">
        <v>5389</v>
      </c>
      <c r="D4" s="7" t="n">
        <v>-20122</v>
      </c>
      <c r="E4" s="7" t="n">
        <v>-11104</v>
      </c>
    </row>
    <row r="5" spans="1:5">
      <c r="A5" s="3" t="s">
        <v>532</v>
      </c>
    </row>
    <row r="6" spans="1:5">
      <c r="A6" s="4" t="s">
        <v>533</v>
      </c>
      <c r="B6" s="5" t="n">
        <v>37421273</v>
      </c>
      <c r="C6" s="5" t="n">
        <v>9101730</v>
      </c>
      <c r="D6" s="5" t="n">
        <v>31944243</v>
      </c>
      <c r="E6" s="5" t="n">
        <v>9035173</v>
      </c>
    </row>
    <row r="7" spans="1:5">
      <c r="A7" s="3" t="s">
        <v>534</v>
      </c>
    </row>
    <row r="8" spans="1:5">
      <c r="A8" s="4" t="s">
        <v>535</v>
      </c>
      <c r="B8" s="5" t="n">
        <v>0</v>
      </c>
      <c r="C8" s="5" t="n">
        <v>33864</v>
      </c>
      <c r="D8" s="5" t="n">
        <v>0</v>
      </c>
      <c r="E8" s="5" t="n">
        <v>0</v>
      </c>
    </row>
    <row r="9" spans="1:5">
      <c r="A9" s="4" t="s">
        <v>184</v>
      </c>
      <c r="B9" s="5" t="n">
        <v>0</v>
      </c>
      <c r="C9" s="5" t="n">
        <v>138273</v>
      </c>
      <c r="D9" s="5" t="n">
        <v>0</v>
      </c>
      <c r="E9" s="5" t="n">
        <v>0</v>
      </c>
    </row>
    <row r="10" spans="1:5">
      <c r="A10" s="4" t="s">
        <v>536</v>
      </c>
      <c r="B10" s="5" t="n">
        <v>0</v>
      </c>
      <c r="C10" s="5" t="n">
        <v>172137</v>
      </c>
      <c r="D10" s="5" t="n">
        <v>0</v>
      </c>
      <c r="E10" s="5" t="n">
        <v>0</v>
      </c>
    </row>
    <row r="11" spans="1:5">
      <c r="A11" s="4" t="s">
        <v>537</v>
      </c>
      <c r="B11" s="5" t="n">
        <v>37421273</v>
      </c>
      <c r="C11" s="5" t="n">
        <v>9273867</v>
      </c>
      <c r="D11" s="5" t="n">
        <v>31944243</v>
      </c>
      <c r="E11" s="5" t="n">
        <v>9035173</v>
      </c>
    </row>
    <row r="12" spans="1:5">
      <c r="A12" s="4" t="s">
        <v>538</v>
      </c>
      <c r="B12" s="9" t="n">
        <v>-0.22</v>
      </c>
      <c r="C12" s="9" t="n">
        <v>0.59</v>
      </c>
      <c r="D12" s="9" t="n">
        <v>-0.63</v>
      </c>
      <c r="E12" s="9" t="n">
        <v>-0.3</v>
      </c>
    </row>
    <row r="13" spans="1:5">
      <c r="A13" s="4" t="s">
        <v>539</v>
      </c>
      <c r="B13" s="9" t="n">
        <v>-0.22</v>
      </c>
      <c r="C13" s="9" t="n">
        <v>0.58</v>
      </c>
      <c r="D13" s="9" t="n">
        <v>-0.63</v>
      </c>
      <c r="E13" s="9" t="n">
        <v>-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9</v>
      </c>
      <c r="D1" s="2" t="s">
        <v>1</v>
      </c>
    </row>
    <row r="2" spans="1:5">
      <c r="B2" s="2" t="s">
        <v>2</v>
      </c>
      <c r="C2" s="2" t="s">
        <v>70</v>
      </c>
      <c r="D2" s="2" t="s">
        <v>2</v>
      </c>
      <c r="E2" s="2" t="s">
        <v>70</v>
      </c>
    </row>
    <row r="3" spans="1:5">
      <c r="A3" s="3" t="s">
        <v>541</v>
      </c>
    </row>
    <row r="4" spans="1:5">
      <c r="A4" s="4" t="s">
        <v>542</v>
      </c>
      <c r="B4" s="5" t="n">
        <v>20062</v>
      </c>
      <c r="C4" s="5" t="n">
        <v>1398</v>
      </c>
      <c r="D4" s="5" t="n">
        <v>20062</v>
      </c>
      <c r="E4" s="5" t="n">
        <v>2386</v>
      </c>
    </row>
    <row r="5" spans="1:5">
      <c r="A5" s="4" t="s">
        <v>543</v>
      </c>
    </row>
    <row r="6" spans="1:5">
      <c r="A6" s="3" t="s">
        <v>541</v>
      </c>
    </row>
    <row r="7" spans="1:5">
      <c r="A7" s="4" t="s">
        <v>542</v>
      </c>
      <c r="B7" s="5" t="n">
        <v>19557</v>
      </c>
      <c r="C7" s="5" t="n">
        <v>1076</v>
      </c>
      <c r="D7" s="5" t="n">
        <v>19557</v>
      </c>
      <c r="E7" s="5" t="n">
        <v>1871</v>
      </c>
    </row>
    <row r="8" spans="1:5">
      <c r="A8" s="4" t="s">
        <v>544</v>
      </c>
    </row>
    <row r="9" spans="1:5">
      <c r="A9" s="3" t="s">
        <v>541</v>
      </c>
    </row>
    <row r="10" spans="1:5">
      <c r="A10" s="4" t="s">
        <v>542</v>
      </c>
      <c r="B10" s="5" t="n">
        <v>505</v>
      </c>
      <c r="C10" s="5" t="n">
        <v>322</v>
      </c>
      <c r="D10" s="5" t="n">
        <v>505</v>
      </c>
      <c r="E10" s="5" t="n">
        <v>51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8685</v>
      </c>
      <c r="C3" s="7" t="n">
        <v>6059</v>
      </c>
    </row>
    <row r="4" spans="1:3">
      <c r="A4" s="4" t="s">
        <v>548</v>
      </c>
    </row>
    <row r="5" spans="1:3">
      <c r="A5" s="3" t="s">
        <v>546</v>
      </c>
    </row>
    <row r="6" spans="1:3">
      <c r="A6" s="4" t="s">
        <v>549</v>
      </c>
      <c r="B6" s="5" t="n">
        <v>189</v>
      </c>
      <c r="C6" s="5" t="n">
        <v>813</v>
      </c>
    </row>
    <row r="7" spans="1:3">
      <c r="A7" s="4" t="s">
        <v>550</v>
      </c>
      <c r="B7" s="5" t="n">
        <v>189</v>
      </c>
      <c r="C7" s="5" t="n">
        <v>813</v>
      </c>
    </row>
    <row r="8" spans="1:3">
      <c r="A8" s="4" t="s">
        <v>39</v>
      </c>
      <c r="B8" s="5" t="n">
        <v>122</v>
      </c>
      <c r="C8" s="5" t="n">
        <v>3115</v>
      </c>
    </row>
    <row r="9" spans="1:3">
      <c r="A9" s="4" t="s">
        <v>40</v>
      </c>
      <c r="B9" s="5" t="n">
        <v>8248</v>
      </c>
      <c r="C9" s="5" t="n">
        <v>2944</v>
      </c>
    </row>
    <row r="10" spans="1:3">
      <c r="A10" s="4" t="s">
        <v>547</v>
      </c>
      <c r="B10" s="7" t="n">
        <v>8370</v>
      </c>
      <c r="C10" s="7" t="n">
        <v>60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9</v>
      </c>
      <c r="D1" s="2" t="s">
        <v>1</v>
      </c>
    </row>
    <row r="2" spans="1:5">
      <c r="B2" s="2" t="s">
        <v>2</v>
      </c>
      <c r="C2" s="2" t="s">
        <v>70</v>
      </c>
      <c r="D2" s="2" t="s">
        <v>2</v>
      </c>
      <c r="E2" s="2" t="s">
        <v>70</v>
      </c>
    </row>
    <row r="3" spans="1:5">
      <c r="A3" s="3" t="s">
        <v>546</v>
      </c>
    </row>
    <row r="4" spans="1:5">
      <c r="A4" s="4" t="s">
        <v>83</v>
      </c>
      <c r="B4" s="7" t="n">
        <v>-1302</v>
      </c>
      <c r="C4" s="7" t="n">
        <v>-2889</v>
      </c>
      <c r="D4" s="7" t="n">
        <v>-10738</v>
      </c>
      <c r="E4" s="7" t="n">
        <v>-6280</v>
      </c>
    </row>
    <row r="5" spans="1:5">
      <c r="A5" s="4" t="s">
        <v>548</v>
      </c>
    </row>
    <row r="6" spans="1:5">
      <c r="A6" s="3" t="s">
        <v>546</v>
      </c>
    </row>
    <row r="7" spans="1:5">
      <c r="A7" s="4" t="s">
        <v>552</v>
      </c>
      <c r="B7" s="5" t="n">
        <v>-105</v>
      </c>
      <c r="C7" s="5" t="n">
        <v>-656</v>
      </c>
      <c r="D7" s="5" t="n">
        <v>-428</v>
      </c>
      <c r="E7" s="5" t="n">
        <v>-1666</v>
      </c>
    </row>
    <row r="8" spans="1:5">
      <c r="A8" s="4" t="s">
        <v>553</v>
      </c>
      <c r="B8" s="5" t="n">
        <v>-897</v>
      </c>
      <c r="C8" s="5" t="n">
        <v>-2233</v>
      </c>
      <c r="D8" s="5" t="n">
        <v>-2510</v>
      </c>
      <c r="E8" s="5" t="n">
        <v>-4614</v>
      </c>
    </row>
    <row r="9" spans="1:5">
      <c r="A9" s="4" t="s">
        <v>554</v>
      </c>
      <c r="B9" s="5" t="n">
        <v>-300</v>
      </c>
      <c r="C9" s="5" t="n">
        <v>0</v>
      </c>
      <c r="D9" s="5" t="n">
        <v>-7800</v>
      </c>
      <c r="E9" s="5" t="n">
        <v>0</v>
      </c>
    </row>
    <row r="10" spans="1:5">
      <c r="A10" s="4" t="s">
        <v>83</v>
      </c>
      <c r="B10" s="7" t="n">
        <v>-1302</v>
      </c>
      <c r="C10" s="7" t="n">
        <v>-2889</v>
      </c>
      <c r="D10" s="7" t="n">
        <v>-10738</v>
      </c>
      <c r="E10" s="7" t="n">
        <v>-62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B2" s="2" t="s">
        <v>557</v>
      </c>
    </row>
    <row r="3" spans="1:2">
      <c r="A3" s="4" t="s">
        <v>558</v>
      </c>
    </row>
    <row r="4" spans="1:2">
      <c r="A4" s="3" t="s">
        <v>546</v>
      </c>
    </row>
    <row r="5" spans="1:2">
      <c r="A5" s="4" t="s">
        <v>559</v>
      </c>
      <c r="B5" s="7" t="n">
        <v>6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7"/>
  </cols>
  <sheetData>
    <row r="1" spans="1:2">
      <c r="A1" s="1" t="s">
        <v>560</v>
      </c>
      <c r="B1" s="2" t="s">
        <v>561</v>
      </c>
    </row>
    <row r="2" spans="1:2">
      <c r="A2" s="4" t="s">
        <v>562</v>
      </c>
    </row>
    <row r="3" spans="1:2">
      <c r="A3" s="3" t="s">
        <v>563</v>
      </c>
    </row>
    <row r="4" spans="1:2">
      <c r="A4" s="4" t="s">
        <v>246</v>
      </c>
      <c r="B4" s="4" t="s">
        <v>247</v>
      </c>
    </row>
    <row r="5" spans="1:2">
      <c r="A5" s="4" t="s">
        <v>564</v>
      </c>
      <c r="B5" s="7" t="n">
        <v>750</v>
      </c>
    </row>
    <row r="6" spans="1:2">
      <c r="A6" s="4" t="s">
        <v>565</v>
      </c>
      <c r="B6" s="7" t="n">
        <v>100</v>
      </c>
    </row>
    <row r="7" spans="1:2">
      <c r="A7" s="4" t="s">
        <v>566</v>
      </c>
    </row>
    <row r="8" spans="1:2">
      <c r="A8" s="3" t="s">
        <v>563</v>
      </c>
    </row>
    <row r="9" spans="1:2">
      <c r="A9" s="4" t="s">
        <v>243</v>
      </c>
      <c r="B9" s="4" t="s">
        <v>244</v>
      </c>
    </row>
    <row r="10" spans="1:2">
      <c r="A10" s="4" t="s">
        <v>567</v>
      </c>
    </row>
    <row r="11" spans="1:2">
      <c r="A11" s="3" t="s">
        <v>563</v>
      </c>
    </row>
    <row r="12" spans="1:2">
      <c r="A12" s="4" t="s">
        <v>297</v>
      </c>
      <c r="B12" s="5" t="n">
        <v>2556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s>
  <sheetData>
    <row r="1" spans="1:6">
      <c r="A1" s="1" t="s">
        <v>95</v>
      </c>
      <c r="B1" s="2" t="s">
        <v>96</v>
      </c>
      <c r="C1" s="2" t="s">
        <v>97</v>
      </c>
      <c r="D1" s="2" t="s">
        <v>98</v>
      </c>
      <c r="E1" s="2" t="s">
        <v>99</v>
      </c>
      <c r="F1" s="2" t="s">
        <v>100</v>
      </c>
    </row>
    <row r="2" spans="1:6">
      <c r="A2" s="4" t="s">
        <v>101</v>
      </c>
      <c r="C2" s="5" t="n">
        <v>15224223</v>
      </c>
    </row>
    <row r="3" spans="1:6">
      <c r="A3" s="4" t="s">
        <v>102</v>
      </c>
      <c r="B3" s="7" t="n">
        <v>28657</v>
      </c>
      <c r="C3" s="7" t="n">
        <v>2</v>
      </c>
      <c r="D3" s="7" t="n">
        <v>335436</v>
      </c>
      <c r="E3" s="7" t="n">
        <v>-302932</v>
      </c>
      <c r="F3" s="7" t="n">
        <v>-3849</v>
      </c>
    </row>
    <row r="4" spans="1:6">
      <c r="A4" s="3" t="s">
        <v>103</v>
      </c>
    </row>
    <row r="5" spans="1:6">
      <c r="A5" s="4" t="s">
        <v>104</v>
      </c>
      <c r="C5" s="5" t="n">
        <v>17000000</v>
      </c>
    </row>
    <row r="6" spans="1:6">
      <c r="A6" s="4" t="s">
        <v>105</v>
      </c>
      <c r="B6" s="5" t="n">
        <v>15524</v>
      </c>
      <c r="C6" s="7" t="n">
        <v>2</v>
      </c>
      <c r="D6" s="5" t="n">
        <v>15522</v>
      </c>
    </row>
    <row r="7" spans="1:6">
      <c r="A7" s="4" t="s">
        <v>106</v>
      </c>
      <c r="B7" s="5" t="n">
        <v>-10357</v>
      </c>
      <c r="D7" s="5" t="n">
        <v>-10357</v>
      </c>
    </row>
    <row r="8" spans="1:6">
      <c r="A8" s="4" t="s">
        <v>107</v>
      </c>
      <c r="C8" s="5" t="n">
        <v>5150660</v>
      </c>
    </row>
    <row r="9" spans="1:6">
      <c r="A9" s="4" t="s">
        <v>108</v>
      </c>
      <c r="B9" s="5" t="n">
        <v>4913</v>
      </c>
      <c r="D9" s="5" t="n">
        <v>4913</v>
      </c>
    </row>
    <row r="10" spans="1:6">
      <c r="A10" s="4" t="s">
        <v>109</v>
      </c>
      <c r="C10" s="5" t="n">
        <v>4048</v>
      </c>
    </row>
    <row r="11" spans="1:6">
      <c r="A11" s="4" t="s">
        <v>110</v>
      </c>
      <c r="B11" s="5" t="n">
        <v>5</v>
      </c>
      <c r="D11" s="5" t="n">
        <v>5</v>
      </c>
    </row>
    <row r="12" spans="1:6">
      <c r="A12" s="4" t="s">
        <v>111</v>
      </c>
      <c r="B12" s="5" t="n">
        <v>425</v>
      </c>
      <c r="D12" s="5" t="n">
        <v>425</v>
      </c>
    </row>
    <row r="13" spans="1:6">
      <c r="A13" s="4" t="s">
        <v>112</v>
      </c>
      <c r="C13" s="5" t="n">
        <v>90343</v>
      </c>
    </row>
    <row r="14" spans="1:6">
      <c r="A14" s="4" t="s">
        <v>113</v>
      </c>
      <c r="B14" s="5" t="n">
        <v>82</v>
      </c>
      <c r="D14" s="5" t="n">
        <v>82</v>
      </c>
    </row>
    <row r="15" spans="1:6">
      <c r="A15" s="4" t="s">
        <v>114</v>
      </c>
      <c r="B15" s="5" t="n">
        <v>-20122</v>
      </c>
      <c r="E15" s="5" t="n">
        <v>-20122</v>
      </c>
    </row>
    <row r="16" spans="1:6">
      <c r="A16" s="4" t="s">
        <v>115</v>
      </c>
      <c r="C16" s="5" t="n">
        <v>37469274</v>
      </c>
    </row>
    <row r="17" spans="1:6">
      <c r="A17" s="4" t="s">
        <v>116</v>
      </c>
      <c r="B17" s="7" t="n">
        <v>19127</v>
      </c>
      <c r="C17" s="7" t="n">
        <v>4</v>
      </c>
      <c r="D17" s="7" t="n">
        <v>346026</v>
      </c>
      <c r="E17" s="7" t="n">
        <v>-323054</v>
      </c>
      <c r="F17" s="7" t="n">
        <v>-3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18</v>
      </c>
    </row>
    <row r="3" spans="1:2">
      <c r="A3" s="3" t="s">
        <v>119</v>
      </c>
    </row>
    <row r="4" spans="1:2">
      <c r="A4" s="4" t="s">
        <v>120</v>
      </c>
      <c r="B4" s="7" t="n">
        <v>3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123</v>
      </c>
      <c r="B4" s="7" t="n">
        <v>-9384</v>
      </c>
      <c r="C4" s="7" t="n">
        <v>-4824</v>
      </c>
    </row>
    <row r="5" spans="1:3">
      <c r="A5" s="3" t="s">
        <v>124</v>
      </c>
    </row>
    <row r="6" spans="1:3">
      <c r="A6" s="4" t="s">
        <v>125</v>
      </c>
      <c r="B6" s="5" t="n">
        <v>51</v>
      </c>
      <c r="C6" s="5" t="n">
        <v>65</v>
      </c>
    </row>
    <row r="7" spans="1:3">
      <c r="A7" s="4" t="s">
        <v>126</v>
      </c>
      <c r="B7" s="5" t="n">
        <v>1078</v>
      </c>
      <c r="C7" s="5" t="n">
        <v>712</v>
      </c>
    </row>
    <row r="8" spans="1:3">
      <c r="A8" s="4" t="s">
        <v>127</v>
      </c>
      <c r="B8" s="5" t="n">
        <v>463</v>
      </c>
      <c r="C8" s="5" t="n">
        <v>0</v>
      </c>
    </row>
    <row r="9" spans="1:3">
      <c r="A9" s="4" t="s">
        <v>128</v>
      </c>
      <c r="B9" s="5" t="n">
        <v>425</v>
      </c>
      <c r="C9" s="5" t="n">
        <v>1278</v>
      </c>
    </row>
    <row r="10" spans="1:3">
      <c r="A10" s="4" t="s">
        <v>129</v>
      </c>
      <c r="B10" s="5" t="n">
        <v>82</v>
      </c>
      <c r="C10" s="5" t="n">
        <v>0</v>
      </c>
    </row>
    <row r="11" spans="1:3">
      <c r="A11" s="4" t="s">
        <v>130</v>
      </c>
      <c r="B11" s="5" t="n">
        <v>-3707</v>
      </c>
      <c r="C11" s="5" t="n">
        <v>-10520</v>
      </c>
    </row>
    <row r="12" spans="1:3">
      <c r="A12" s="4" t="s">
        <v>131</v>
      </c>
      <c r="B12" s="5" t="n">
        <v>132</v>
      </c>
      <c r="C12" s="5" t="n">
        <v>-5327</v>
      </c>
    </row>
    <row r="13" spans="1:3">
      <c r="A13" s="3" t="s">
        <v>132</v>
      </c>
    </row>
    <row r="14" spans="1:3">
      <c r="A14" s="4" t="s">
        <v>133</v>
      </c>
      <c r="B14" s="5" t="n">
        <v>147</v>
      </c>
      <c r="C14" s="5" t="n">
        <v>141</v>
      </c>
    </row>
    <row r="15" spans="1:3">
      <c r="A15" s="4" t="s">
        <v>134</v>
      </c>
      <c r="B15" s="5" t="n">
        <v>0</v>
      </c>
      <c r="C15" s="5" t="n">
        <v>21700</v>
      </c>
    </row>
    <row r="16" spans="1:3">
      <c r="A16" s="4" t="s">
        <v>41</v>
      </c>
      <c r="B16" s="5" t="n">
        <v>350</v>
      </c>
      <c r="C16" s="5" t="n">
        <v>-19900</v>
      </c>
    </row>
    <row r="17" spans="1:3">
      <c r="A17" s="4" t="s">
        <v>39</v>
      </c>
      <c r="B17" s="5" t="n">
        <v>-455</v>
      </c>
      <c r="C17" s="5" t="n">
        <v>-324</v>
      </c>
    </row>
    <row r="18" spans="1:3">
      <c r="A18" s="4" t="s">
        <v>40</v>
      </c>
      <c r="B18" s="5" t="n">
        <v>-1658</v>
      </c>
      <c r="C18" s="5" t="n">
        <v>-589</v>
      </c>
    </row>
    <row r="19" spans="1:3">
      <c r="A19" s="4" t="s">
        <v>135</v>
      </c>
      <c r="B19" s="5" t="n">
        <v>-12476</v>
      </c>
      <c r="C19" s="5" t="n">
        <v>-17588</v>
      </c>
    </row>
    <row r="20" spans="1:3">
      <c r="A20" s="4" t="s">
        <v>83</v>
      </c>
      <c r="B20" s="5" t="n">
        <v>-10738</v>
      </c>
      <c r="C20" s="5" t="n">
        <v>-6280</v>
      </c>
    </row>
    <row r="21" spans="1:3">
      <c r="A21" s="4" t="s">
        <v>136</v>
      </c>
      <c r="B21" s="5" t="n">
        <v>0</v>
      </c>
      <c r="C21" s="5" t="n">
        <v>0</v>
      </c>
    </row>
    <row r="22" spans="1:3">
      <c r="A22" s="4" t="s">
        <v>137</v>
      </c>
      <c r="B22" s="5" t="n">
        <v>3250</v>
      </c>
      <c r="C22" s="5" t="n">
        <v>-839</v>
      </c>
    </row>
    <row r="23" spans="1:3">
      <c r="A23" s="4" t="s">
        <v>138</v>
      </c>
      <c r="B23" s="5" t="n">
        <v>-7488</v>
      </c>
      <c r="C23" s="5" t="n">
        <v>-7119</v>
      </c>
    </row>
    <row r="24" spans="1:3">
      <c r="A24" s="4" t="s">
        <v>139</v>
      </c>
      <c r="B24" s="5" t="n">
        <v>-19964</v>
      </c>
      <c r="C24" s="5" t="n">
        <v>-24707</v>
      </c>
    </row>
    <row r="25" spans="1:3">
      <c r="A25" s="3" t="s">
        <v>140</v>
      </c>
    </row>
    <row r="26" spans="1:3">
      <c r="A26" s="4" t="s">
        <v>141</v>
      </c>
      <c r="B26" s="5" t="n">
        <v>-25</v>
      </c>
    </row>
    <row r="27" spans="1:3">
      <c r="A27" s="4" t="s">
        <v>142</v>
      </c>
      <c r="C27" s="5" t="n">
        <v>-6</v>
      </c>
    </row>
    <row r="28" spans="1:3">
      <c r="A28" s="4" t="s">
        <v>143</v>
      </c>
      <c r="B28" s="5" t="n">
        <v>-25</v>
      </c>
      <c r="C28" s="5" t="n">
        <v>-6</v>
      </c>
    </row>
    <row r="29" spans="1:3">
      <c r="A29" s="4" t="s">
        <v>144</v>
      </c>
      <c r="C29" s="5" t="n">
        <v>-1050</v>
      </c>
    </row>
    <row r="30" spans="1:3">
      <c r="A30" s="4" t="s">
        <v>145</v>
      </c>
      <c r="B30" s="5" t="n">
        <v>0</v>
      </c>
      <c r="C30" s="5" t="n">
        <v>-1050</v>
      </c>
    </row>
    <row r="31" spans="1:3">
      <c r="A31" s="4" t="s">
        <v>146</v>
      </c>
      <c r="B31" s="5" t="n">
        <v>-25</v>
      </c>
      <c r="C31" s="5" t="n">
        <v>-1056</v>
      </c>
    </row>
    <row r="32" spans="1:3">
      <c r="A32" s="3" t="s">
        <v>147</v>
      </c>
    </row>
    <row r="33" spans="1:3">
      <c r="A33" s="4" t="s">
        <v>148</v>
      </c>
      <c r="B33" s="5" t="n">
        <v>15524</v>
      </c>
      <c r="C33" s="5" t="n">
        <v>20189</v>
      </c>
    </row>
    <row r="34" spans="1:3">
      <c r="A34" s="4" t="s">
        <v>149</v>
      </c>
      <c r="C34" s="5" t="n">
        <v>261</v>
      </c>
    </row>
    <row r="35" spans="1:3">
      <c r="A35" s="4" t="s">
        <v>150</v>
      </c>
      <c r="B35" s="5" t="n">
        <v>0</v>
      </c>
      <c r="C35" s="5" t="n">
        <v>233</v>
      </c>
    </row>
    <row r="36" spans="1:3">
      <c r="A36" s="4" t="s">
        <v>151</v>
      </c>
      <c r="B36" s="5" t="n">
        <v>5</v>
      </c>
      <c r="C36" s="5" t="n">
        <v>78</v>
      </c>
    </row>
    <row r="37" spans="1:3">
      <c r="A37" s="4" t="s">
        <v>152</v>
      </c>
      <c r="B37" s="5" t="n">
        <v>0</v>
      </c>
      <c r="C37" s="5" t="n">
        <v>23641</v>
      </c>
    </row>
    <row r="38" spans="1:3">
      <c r="A38" s="4" t="s">
        <v>152</v>
      </c>
      <c r="B38" s="5" t="n">
        <v>4450</v>
      </c>
      <c r="C38" s="5" t="n">
        <v>0</v>
      </c>
    </row>
    <row r="39" spans="1:3">
      <c r="A39" s="4" t="s">
        <v>153</v>
      </c>
      <c r="B39" s="5" t="n">
        <v>0</v>
      </c>
      <c r="C39" s="5" t="n">
        <v>-24000</v>
      </c>
    </row>
    <row r="40" spans="1:3">
      <c r="A40" s="4" t="s">
        <v>154</v>
      </c>
      <c r="B40" s="5" t="n">
        <v>0</v>
      </c>
      <c r="C40" s="5" t="n">
        <v>-4779</v>
      </c>
    </row>
    <row r="41" spans="1:3">
      <c r="A41" s="4" t="s">
        <v>155</v>
      </c>
      <c r="B41" s="5" t="n">
        <v>19979</v>
      </c>
      <c r="C41" s="5" t="n">
        <v>15623</v>
      </c>
    </row>
    <row r="42" spans="1:3">
      <c r="A42" s="4" t="s">
        <v>156</v>
      </c>
      <c r="B42" s="5" t="n">
        <v>-10</v>
      </c>
      <c r="C42" s="5" t="n">
        <v>-10140</v>
      </c>
    </row>
    <row r="43" spans="1:3">
      <c r="A43" s="4" t="s">
        <v>157</v>
      </c>
      <c r="B43" s="5" t="n">
        <v>18083</v>
      </c>
      <c r="C43" s="5" t="n">
        <v>29730</v>
      </c>
    </row>
    <row r="44" spans="1:3">
      <c r="A44" s="4" t="s">
        <v>158</v>
      </c>
      <c r="B44" s="5" t="n">
        <v>18073</v>
      </c>
      <c r="C44" s="5" t="n">
        <v>19590</v>
      </c>
    </row>
    <row r="45" spans="1:3">
      <c r="A45" s="3" t="s">
        <v>159</v>
      </c>
    </row>
    <row r="46" spans="1:3">
      <c r="A46" s="4" t="s">
        <v>160</v>
      </c>
      <c r="B46" s="5" t="n">
        <v>83</v>
      </c>
      <c r="C46" s="5" t="n">
        <v>49</v>
      </c>
    </row>
    <row r="47" spans="1:3">
      <c r="A47" s="4" t="s">
        <v>161</v>
      </c>
      <c r="B47" s="5" t="n">
        <v>102</v>
      </c>
      <c r="C47" s="5" t="n">
        <v>606</v>
      </c>
    </row>
    <row r="48" spans="1:3">
      <c r="A48" s="3" t="s">
        <v>162</v>
      </c>
    </row>
    <row r="49" spans="1:3">
      <c r="A49" s="4" t="s">
        <v>163</v>
      </c>
      <c r="B49" s="5" t="n">
        <v>10357</v>
      </c>
      <c r="C49" s="5" t="n">
        <v>5590</v>
      </c>
    </row>
    <row r="50" spans="1:3">
      <c r="A50" s="4" t="s">
        <v>164</v>
      </c>
      <c r="B50" s="7" t="n">
        <v>4814</v>
      </c>
      <c r="C50" s="5" t="n">
        <v>0</v>
      </c>
    </row>
    <row r="51" spans="1:3">
      <c r="A51" s="4" t="s">
        <v>165</v>
      </c>
      <c r="C51" s="7" t="n">
        <v>-3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9:12Z</dcterms:created>
  <dcterms:modified xmlns:dcterms="http://purl.org/dc/terms/" xmlns:xsi="http://www.w3.org/2001/XMLSchema-instance" xsi:type="dcterms:W3CDTF">2017-08-14T17:29:12Z</dcterms:modified>
</cp:coreProperties>
</file>